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Organization and Backgr" sheetId="6" r:id="rId6"/>
    <s:sheet name="Note 2. Summary of Significant " sheetId="7" r:id="rId7"/>
    <s:sheet name="Note 3. Business Acquisitions" sheetId="8" r:id="rId8"/>
    <s:sheet name="Note 4. Investment in Affiliate" sheetId="9" r:id="rId9"/>
    <s:sheet name="Note 5. Notes Payable, Stockhol" sheetId="10" r:id="rId10"/>
    <s:sheet name="Note 6. Capital Stock" sheetId="11" r:id="rId11"/>
    <s:sheet name="Note 7. Future Minimum Lease Pa" sheetId="12" r:id="rId12"/>
    <s:sheet name="Note 8. Subsequent Events" sheetId="13" r:id="rId13"/>
    <s:sheet name="Note 2. Summary of Significan14" sheetId="14" r:id="rId14"/>
    <s:sheet name="Note 3. Business Acquisitions_ " sheetId="15" r:id="rId15"/>
    <s:sheet name="Note 4. Investment in Affilia16" sheetId="16" r:id="rId16"/>
    <s:sheet name="Note 5. Notes Payable, Stockh17" sheetId="17" r:id="rId17"/>
    <s:sheet name="Note 7. Future Minimum Lease 18" sheetId="18" r:id="rId18"/>
    <s:sheet name="Note 1. Organization and Back19" sheetId="19" r:id="rId19"/>
    <s:sheet name="Note 2. Summary of Significan20" sheetId="20" r:id="rId20"/>
    <s:sheet name="Note 2. Summary of Significan21" sheetId="21" r:id="rId21"/>
    <s:sheet name="Note 2. Summary of Significan22" sheetId="22" r:id="rId22"/>
    <s:sheet name="Note 3. Business Acquisitions (" sheetId="23" r:id="rId23"/>
    <s:sheet name="Note 3. Business Acquisitions24" sheetId="24" r:id="rId24"/>
    <s:sheet name="Note 4. Investment in Affilia25" sheetId="25" r:id="rId25"/>
    <s:sheet name="Note 4. Investment in Affilia26" sheetId="26" r:id="rId26"/>
    <s:sheet name="Note 5. Notes Payable, Stockh27" sheetId="27" r:id="rId27"/>
    <s:sheet name="Note 5. Notes Payable, Stockh28" sheetId="28" r:id="rId28"/>
    <s:sheet name="Note 6. Capital Stock (Details)" sheetId="29" r:id="rId29"/>
    <s:sheet name="Note 7. Future Minimum Lease 30" sheetId="30" r:id="rId30"/>
    <s:sheet name="Note 7. Future Minimum Lease 31" sheetId="31" r:id="rId31"/>
    <s:sheet name="Note 8. Subsequent Events (Deta" sheetId="32" r:id="rId32"/>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r. 31, 2016</t>
  </si>
  <si>
    <t>May. 10, 2016</t>
  </si>
  <si>
    <t>Entity Registrant Name</t>
  </si>
  <si>
    <t>BOSTON OMAHA Corp</t>
  </si>
  <si>
    <t>Document Type</t>
  </si>
  <si>
    <t>10-Q</t>
  </si>
  <si>
    <t>Document Period End Date</t>
  </si>
  <si>
    <t>Mar.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Aug. 11,
		2009</t>
  </si>
  <si>
    <t>Trading Symbol</t>
  </si>
  <si>
    <t>bost</t>
  </si>
  <si>
    <t>Common Class A</t>
  </si>
  <si>
    <t>Entity Common Stock, Shares Outstanding</t>
  </si>
  <si>
    <t>Common Stock</t>
  </si>
  <si>
    <t>Consolidated Balance Sheets - USD ($)</t>
  </si>
  <si>
    <t>Dec. 31, 2015</t>
  </si>
  <si>
    <t>Current Assets:</t>
  </si>
  <si>
    <t>Cash</t>
  </si>
  <si>
    <t>Restricted cash</t>
  </si>
  <si>
    <t>Accounts receivable, net</t>
  </si>
  <si>
    <t>Prepaid expense</t>
  </si>
  <si>
    <t>Total Current Assets</t>
  </si>
  <si>
    <t>Property and Equipment:</t>
  </si>
  <si>
    <t>Structures and displays</t>
  </si>
  <si>
    <t>Vehicles and equipment</t>
  </si>
  <si>
    <t>Accumulated depreciation</t>
  </si>
  <si>
    <t>Total Property and Equipment, net</t>
  </si>
  <si>
    <t>Other Assets:</t>
  </si>
  <si>
    <t>Goodwill</t>
  </si>
  <si>
    <t>Intangible assets, net</t>
  </si>
  <si>
    <t>Investment in unconsolidated affiliates</t>
  </si>
  <si>
    <t>Total Other Assets</t>
  </si>
  <si>
    <t>Total Assets</t>
  </si>
  <si>
    <t>Current Liabilities:</t>
  </si>
  <si>
    <t>Accounts payable and accrued expenses</t>
  </si>
  <si>
    <t>Accounts payable, stockholder</t>
  </si>
  <si>
    <t>Notes payable, stockholders</t>
  </si>
  <si>
    <t>Accrued interest, stockholders</t>
  </si>
  <si>
    <t>Deferred revenue</t>
  </si>
  <si>
    <t>Total Current Liabilities</t>
  </si>
  <si>
    <t>Stockholders' Equity:</t>
  </si>
  <si>
    <t>Preferred stock, $.001 par value, 1,000,000 shares authorized, 0 shares issued and outstanding</t>
  </si>
  <si>
    <t xml:space="preserve"> </t>
  </si>
  <si>
    <t>Common stock, $.001 par value</t>
  </si>
  <si>
    <t>Additional paid-in capital</t>
  </si>
  <si>
    <t>Accumulated deficit</t>
  </si>
  <si>
    <t>Total Stockholders' Equity</t>
  </si>
  <si>
    <t>Total Liabilities and Stockholders' Equity</t>
  </si>
  <si>
    <t>[1]</t>
  </si>
  <si>
    <t>[2]</t>
  </si>
  <si>
    <t>Common stock 11,000,000 shares authorized, 4,204,494 and 1,716,954 shares issued and outstanding, respectively</t>
  </si>
  <si>
    <t>Class A common stock 1,161,116 shares authorized, 1,055,560 issued and outstanding</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5</t>
  </si>
  <si>
    <t>Revenues:</t>
  </si>
  <si>
    <t>Billboard rentals</t>
  </si>
  <si>
    <t>Consulting fees</t>
  </si>
  <si>
    <t>Total Revenues</t>
  </si>
  <si>
    <t>Costs and Expenses:</t>
  </si>
  <si>
    <t>Cost of revenues (exclusive of depreciation and amortization)</t>
  </si>
  <si>
    <t>Professional fees</t>
  </si>
  <si>
    <t>Leased employees</t>
  </si>
  <si>
    <t>General and administrative</t>
  </si>
  <si>
    <t>Depreciation</t>
  </si>
  <si>
    <t>Amortization</t>
  </si>
  <si>
    <t>Bad debt expense</t>
  </si>
  <si>
    <t>Total Costs and Expenses</t>
  </si>
  <si>
    <t>Net Loss from Operations</t>
  </si>
  <si>
    <t>Other Income (Expense):</t>
  </si>
  <si>
    <t>Equity in income (loss) of unconsolidated affiliates</t>
  </si>
  <si>
    <t>Interest expense</t>
  </si>
  <si>
    <t>Net Loss Before Income Tax</t>
  </si>
  <si>
    <t>Income Tax (Provision) Benefit</t>
  </si>
  <si>
    <t>Net Loss</t>
  </si>
  <si>
    <t>Basic and Diluted Net Loss per Share</t>
  </si>
  <si>
    <t>Basic and Diluted Weighted Average Shares Outstanding</t>
  </si>
  <si>
    <t>Consolidated Statements of Cash Flows - USD ($)</t>
  </si>
  <si>
    <t>Cash Flows from Operating Activities:</t>
  </si>
  <si>
    <t>Adjustments to reconcile net loss to cash used in operating activities:</t>
  </si>
  <si>
    <t>Depreciation and amortization</t>
  </si>
  <si>
    <t>Equity in loss (income) of unconsolidated affiliate</t>
  </si>
  <si>
    <t>Changes in operating assets and liabilities:</t>
  </si>
  <si>
    <t>Accounts receivable</t>
  </si>
  <si>
    <t>Prepaid expenses</t>
  </si>
  <si>
    <t>Accrued interest</t>
  </si>
  <si>
    <t>Net Cash Used in Operating Activities</t>
  </si>
  <si>
    <t>Cash Flows from Investing Activities:</t>
  </si>
  <si>
    <t>Deposits to restricted cash</t>
  </si>
  <si>
    <t>Purchase of equipment</t>
  </si>
  <si>
    <t>Business acquisitions</t>
  </si>
  <si>
    <t>Acquisition of investment</t>
  </si>
  <si>
    <t>Net Cash Used in Investing Activities</t>
  </si>
  <si>
    <t>Cash Flows from Financing Activities:</t>
  </si>
  <si>
    <t>Proceeds from notes payable to stockholders</t>
  </si>
  <si>
    <t>Payments on notes payable to stockholders</t>
  </si>
  <si>
    <t>Proceeds from issuance of stock</t>
  </si>
  <si>
    <t>Contribution of capital</t>
  </si>
  <si>
    <t>Net Cash Provided by Financing Activities</t>
  </si>
  <si>
    <t>Net Increase (Decrease) in Cash</t>
  </si>
  <si>
    <t>Cash, Beginning of Period</t>
  </si>
  <si>
    <t>Cash, End of Period</t>
  </si>
  <si>
    <t>Interest Paid in Cash</t>
  </si>
  <si>
    <t>Income Taxes Paid in Cash</t>
  </si>
  <si>
    <t>Supplemental Schedules of Non-cash Financing Activities</t>
  </si>
  <si>
    <t>Restructure of notes payable, stockholders</t>
  </si>
  <si>
    <t>Restructure of note payable, related party</t>
  </si>
  <si>
    <t>Notes payable and accrued interest converted to common stock</t>
  </si>
  <si>
    <t>Note 1. Organization and Background</t>
  </si>
  <si>
    <t>Notes</t>
  </si>
  <si>
    <t>NOTE 1. ORGANIZATION AND BACKGROUND Boston Omaha Corporation was organized on August 11, 2009 for the purpose of investing in real estate. The Company's operations include its ownership of multiple billboards in Alabama, Florida, Georgia, and Wisconsin, and equity method investments in several real estate and real estate service companies. The Company's insurance operations are conducted through its subsidiary, General Indemnity Group, LLC. During the first quarter of 2015, the Company realized revenues from consulting services which were attributable to one client that was related to a former officer and director of the Company. Beginning with the second quarter of 2015, the Company ceased rendering consulting services. On December 31, 2015, the Company transferred its interest in Ananda Investments, LLC ("Ananda") to the former controlling stockholder in full satisfaction of its note payable. On January 22, 2016, in connection with the transfer of its interest in Ananda, the Company was released from its guaranty of Ananda's mortgage payable. In connection with the sale of its interest in Ananda, the Company's subsidiary Ananda Holdings, LLC ceased operations. During March 2016, the ownership of Ananda Holdings, LLC was transferred to the former controlling stockholder. The Company completed an acquisition of an outdoor advertising business and entered the outdoor advertising industry on June 19, 2015. On July 23, 2015, August 31, 2015, and February 16, 2016, the Company completed four additional acquisitions of outdoor advertising businesses. The accompanying unaudited interim consolidated financial statements of Boston Omaha Corporation and Subsidiar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filed with the Securities and Exchange Commission on March 30, 2016.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5 and 2014 as reported in the Company's Form 10-K have been omitted.</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 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March 31, 2016 and December 31, 2015, the allowance for doubtful accounts was $27,405 and $2,111, respectively. 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and other equipment 4 to 5 years Maintenance and repair costs are charged against income as incurred. Significant improvements or betterments are capitalized and depreciated over the estimated life of the asset. Purchased Intangibles and Other Long-Lived Assets The Company amortizes intangible assets with finite lives over their estimated useful lives, which range between two years and fifty years as follows: Customer relationships 2 to 3 years Permits, Licenses, and Lease Acquisition Costs 10 to 50 years Noncompetition and Non-solicitation Agreements 2 to 5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three months ended March 31, 2016 and 2015. Segment Information The Company's current operations for the three months ended March 31, 2016 include the outdoor advertising industry. For the three months ended March 31, 2015, the Company's operations do not include outdoor advertising since the Company did not enter that market until June 2015. Additionally, the Company's operations for the three months ended March 31, 2016 and 2015 do not include insurance operations since the Company's insurance operations had not yet produced revenue or sold any policies. In the future both the outdoor advertising and the insurance operations will be reportable segments.</t>
  </si>
  <si>
    <t>Note 3. Business Acquisitions</t>
  </si>
  <si>
    <t xml:space="preserve">NOTE 3. BUSINESS ACQUISITIONS From June 2015 through August 31, 2015, the Company completed three acquisitions which consisted of billboard structures, displays, and related personal property, from Bell Media, LLC, Fair Outdoor, LLC and I-85 Advertising, LLC,. All of the acquisitions were accounted for as business combinations under the provisions of ASC 805. Jag, Inc. On February 16, 2016, the Company's subsidiary, LMW entered into a purchase agreement with Jag, Inc. for the purchase of 422 billboard displays, directional signs, equipment and related assets from Jag, Inc. The assets acquired are located in Wisconsin. The transaction was accounted for as a business combination under the provisions of ASC 805. The cash purchase price for the acquired business was $6,954,246 of which $687,500 was escrowed. The purchase price is subject to certain post- closing adjustments. The assets were acquired for the purpose of expanding the Company's presence in the outdoor advertising market. The provisional allocation of the purchase price is as follows: Property and Equipment: Structures and displays $3,252,940 Vehicles, tools and equipment 79,737 Total Property and Equipment 3,332,677 Intangible Assets: Customer relationships 694,400 Permits and lease acquisition costs 589,491 Noncompetition agreement 104,300 Easement 55,000 Goodwill 2,072,038 Total Intangible Assets 3,515,229 Accounts receivable 106,340 Total $6,954,246 The allocation of the purchase price is based on internal information and will be revised when an independent appraisal has been completed. The Company amortizes the noncompetition agreement according to the terms of the asset purchase agreement. Permits and lease acquisition costs, and customer relationships are amortized over the average period of expected benefit determined from internal information. Amortization of customer relationships, permits, lease acquisition costs, and the noncompetition agreement for the three months ended March 31, 2016 and 2015 was $53,618 and $0, respectively. Since the date of acquisition, revenues of $133,168 were included in the Company's consolidated net loss for the three months ended March 31, 2016. In addition, the Company made an insignificant acquisition, Rose City Outdoor, LLC and Rose City Outdoor of Florida, LLC, for a cash purchase price of $287,321. Pro Forma Information The following is the unaudited pro forma information assuming all five acquisitions occurred on January 1, 2015.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hree years to fifteen years. Amortization is computed on the straight-line method over the estimated useful lives of the assets ranging from two years to fifty years. March 31, 2016 2015 Revenue $759,765 $775,917 Net Income (Loss) $(880,620) $(244,157) Basic and Diluted Earnings (Loss) per Share $(0.20) $(0.92) Basic and Diluted Weighted Average Class A and Common Shares Outstanding 4,455,799 266,954 The information included in the pro forma amounts is derived from historical information obtained from the sellers of the businesses. With respect to Bell Media, the above pro forma does not contain allocation of management overhead and other shared expenses for lines of business under common ownership, that were not acquired. Future Amortization The future amortization associated with the intangible assets acquired in the above mentioned acquisitions is as follows: 2017 2018 2019 2020 2021 Thereafter Total Customer relationships $495,193 $427,900 $245,946 $- $- $- $1,169,039 Permits, licenses and lease acquisition costs 79,506 79,506 79,506 79,506 79,506 493,970 891,500 Noncompete agreement 34,860 34,860 34,860 34,860 21,169 160,609 Nonsolicitation agreement 14,000 2,916 16,916 $623,559 $545,182 $360,312 $114,366 $100,675 $493,970 $2,238,064 The weighted average amortization period, in months, for intangible assets is as follows: Customer relationships 29 Permits, licenses, and lease acquisition costs 135 Non-compete agreements 56 Non-solicitation agreements 15 </t>
  </si>
  <si>
    <t>Note 4. Investment in Affiliate</t>
  </si>
  <si>
    <t>NOTE 4. INVESTMENT IN AFFILIATES The Company has various investments in equity method affiliates, whose businesses are in real estate and real estate services. The Company's interests in its affiliates ranges from 7.15% to 30%. The following table is a reconciliation of the Company's investments in equity affiliates as presented on the consolidated balance sheet: March 31, 2016 Beginning of period $657,528 Additional investments in unconsolidated affiliates 159,167 Distributions received - Sale of investment in unconsolidated affiliate - Equity in net income (loss) of unconsolidated affiliates (44,161) End of period $772,534</t>
  </si>
  <si>
    <t>Note 5. Notes Payable, Stockholders</t>
  </si>
  <si>
    <t>NOTE 5. NOTES PAYABLE, STOCKHOLDERS At March 31, 2016 and December 31, 2015 notes payable, stockholders consist of the following: March 31, December 31, 2016 2015 Note payable to a limited liability company, bearing interest at 5% per annum, unsecured, prinicpal and interest due February 12, 2016 $- $50,000 Note payable to a limited partnership, bearing interest at 5% per annum, unsecured, - 50,000 principal and interest due February 12, 2016 $- $100,000 The notes were payable to the two majority stockholders. On February 29, 2016, the two controlling stockholders extinguished the notes payable, together with accrued interest on each note of $3,009. Each note was extinguished in exchange for 5,223 shares of common stock at a price of $10.15 per share. The conversion of the notes payable was accounted for as an extinguishment of debt. There was no gain or loss on the conversion since the fair value of the stock issued was equivalent to the fair value of the notes prior to conversion.</t>
  </si>
  <si>
    <t>Note 6. Capital Stock</t>
  </si>
  <si>
    <t>NOTE 6. CAPITAL STOCK As discussed in Note 5, the Company issued 5,223 shares of common stock to each of the two controlling stockholders at a price of $10.15 per share in exchange for the extinguishment of notes payable and accrued interest, totaling $106,018. On March 11, 2016, the Company amended its certificate of incorporation to reduce authorized shares of common stock from 18,000,000 to 11,000,000 shares; authorized shares of Class A common stock from 1,300,000 shares to 1,161,116 shares; and, preferred stock from 3,000,000 shares to 1,000,000 shares. During the quarter ended March 31, 2016 the Company raised $25,142,516, in cash, from the issuance of its common stock. The stock was issued at a price of $10.15 per share and represents the issuance of 2,477,094 shares. Of that amount, the controlling stockholders had purchased, for cash, 2,019,705 shares for a total cash consideration of $20,500,006. As a group, entities related to the Company's directors purchased 2,044,705 shares for a total cash consideration of $20,753,756.</t>
  </si>
  <si>
    <t>Note 7. Future Minimum Lease Payments</t>
  </si>
  <si>
    <t xml:space="preserve">NOTE 7. FUTURE MINIMUM LEASE PAYMENTS In connection with the business acquisitions (See Note 3), the Company acquired the leases for two hundred twenty-three billboard locations. The leases are non-cancelable operating leases having remaining terms ranging from month-to-month to two hundred eighty-eight months. Ground rents for the three months ended March 31, 2016 and 2015 were $98,607 and $0, respectively. Contingent rents included in ground rents for the three months ended March 31, 2016 and 2015 were $10,786 and $0, respectively. Future minimum rents are as follows: 2017 $538,151 2018 454,047 2019 417,283 2020 378,353 2021 347,084 Thereafter 2,137,441 $4,272,359 </t>
  </si>
  <si>
    <t>Note 8. Subsequent Events</t>
  </si>
  <si>
    <t>NOTE 8. SUBSEQUENT EVENTS On April 20, 2016, the Company's subsidiary, General Indemnity Group, LLC acquired the stock of The Warnock Agency, Inc. The acquisition of The Warnock Agency, Inc. is not deemed to involve a significant amount of assets. On April 21, 2016, the Company increased its Board of Directors from three to four. On that date, Bradford B. Briner was elected to serve as a director. For the period from April 1, 2016 through May 16, 2016, the Company has raised $4,415,250, in cash, from the issuance of its common stock. The stock was issued at a price of $10.15 per share and represents the issuance of 435,000 shares.</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t>
  </si>
  <si>
    <t>Accounts Receivable</t>
  </si>
  <si>
    <t>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March 31, 2016 and December 31, 2015, the allowance for doubtful accounts was $27,405 and $2,111, respectively.</t>
  </si>
  <si>
    <t>Property and Equipment</t>
  </si>
  <si>
    <t>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and other equipment 4 to 5 years Maintenance and repair costs are charged against income as incurred. Significant improvements or betterments are capitalized and depreciated over the estimated life of the asset.</t>
  </si>
  <si>
    <t>Purchased Intangibles and Other Long-lived Assets</t>
  </si>
  <si>
    <t>Purchased Intangibles and Other Long-Lived Assets The Company amortizes intangible assets with finite lives over their estimated useful lives, which range between two years and fifty years as follows: Customer relationships 2 to 3 years Permits, Licenses, and Lease Acquisition Costs 10 to 50 years Noncompetition and Non-solicitation Agreements 2 to 5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three months ended March 31, 2016 and 2015.</t>
  </si>
  <si>
    <t>Segment Information</t>
  </si>
  <si>
    <t>Segment Information The Company's current operations for the three months ended March 31, 2016 include the outdoor advertising industry. For the three months ended March 31, 2015, the Company's operations do not include outdoor advertising since the Company did not enter that market until June 2015. Additionally, the Company's operations for the three months ended March 31, 2016 and 2015 do not include insurance operations since the Company's insurance operations had not yet produced revenue or sold any policies. In the future both the outdoor advertising and the insurance operations will be reportable segments.</t>
  </si>
  <si>
    <t>Note 3. Business Acquisitions: Schedule of Future Amortization, Intangible Assets Acquired in Acquisitions (Tables)</t>
  </si>
  <si>
    <t>Tables/Schedules</t>
  </si>
  <si>
    <t>Schedule of Future Amortization, Intangible Assets Acquired in Acquisitions</t>
  </si>
  <si>
    <t xml:space="preserve">The future amortization associated with the intangible assets acquired in the above mentioned acquisitions is as follows: 2017 2018 2019 2020 2021 Thereafter Total Customer relationships $495,193 $427,900 $245,946 $- $- $- $1,169,039 Permits, licenses and lease acquisition costs 79,506 79,506 79,506 79,506 79,506 493,970 891,500 Noncompete agreement 34,860 34,860 34,860 34,860 21,169 160,609 Nonsolicitation agreement 14,000 2,916 16,916 $623,559 $545,182 $360,312 $114,366 $100,675 $493,970 $2,238,064 The weighted average amortization period, in months, for intangible assets is as follows: Customer relationships 29 Permits, licenses, and lease acquisition costs 135 Non-compete agreements 56 Non-solicitation agreements 15 </t>
  </si>
  <si>
    <t>Note 4. Investment in Affiliate: Reconciliation of the Company's Investments in Equity Affiliates as Presented on the Consolidated Balance Sheets (Tables)</t>
  </si>
  <si>
    <t>Reconciliation of the Company's Investments in Equity Affiliates as Presented on the Consolidated Balance Sheets</t>
  </si>
  <si>
    <t>The following table is a reconciliation of the Company's investments in equity affiliates as presented on the consolidated balance sheet: March 31, 2016 Beginning of period $657,528 Additional investments in unconsolidated affiliates 159,167 Distributions received - Sale of investment in unconsolidated affiliate - Equity in net income (loss) of unconsolidated affiliates (44,161) End of period $772,534</t>
  </si>
  <si>
    <t>Note 5. Notes Payable, Stockholders: Schedule of Notes Payable, Stockholders (Tables)</t>
  </si>
  <si>
    <t>Schedule of Notes Payable, Stockholders</t>
  </si>
  <si>
    <t xml:space="preserve"> At March 31, 2016 and December 31, 2015 notes payable, stockholders consist of the following: March 31, December 31, 2016 2015 Note payable to a limited liability company, bearing interest at 5% per annum, unsecured, prinicpal and interest due February 12, 2016 $- $50,000 Note payable to a limited partnership, bearing interest at 5% per annum, unsecured, - 50,000 principal and interest due February 12, 2016 $- $100,000</t>
  </si>
  <si>
    <t>Note 7. Future Minimum Lease Payments: Schedule of Future Minimum Rental Payments for Operating Leases (Tables)</t>
  </si>
  <si>
    <t>Schedule of Future Minimum Rental Payments for Operating Leases</t>
  </si>
  <si>
    <t>Future minimum rents are as follows: 2017 $538,151 2018 454,047 2019 417,283 2020 378,353 2021 347,084 Thereafter 2,137,441 $4,272,359</t>
  </si>
  <si>
    <t>Note 1. Organization and Background (Details)</t>
  </si>
  <si>
    <t>Details</t>
  </si>
  <si>
    <t>Note 2. Summary of Significant Accounting Policies: Consolidation Policy (Details)</t>
  </si>
  <si>
    <t>Feb. 06, 2015</t>
  </si>
  <si>
    <t>Ananda Holdings, LLC</t>
  </si>
  <si>
    <t>Ownership Percentage by Parent</t>
  </si>
  <si>
    <t>40.00%</t>
  </si>
  <si>
    <t>Note 2. Summary of Significant Accounting Policies: Property and Equipment (Details)</t>
  </si>
  <si>
    <t>Structures</t>
  </si>
  <si>
    <t>Property, Plant and Equipment, Useful Life</t>
  </si>
  <si>
    <t>15 years</t>
  </si>
  <si>
    <t>Digital displays and electrical | Minimum</t>
  </si>
  <si>
    <t>3 years</t>
  </si>
  <si>
    <t>Digital displays and electrical | Maximum</t>
  </si>
  <si>
    <t>10 years</t>
  </si>
  <si>
    <t>Static and tri-vision displays | Minimum</t>
  </si>
  <si>
    <t>7 years</t>
  </si>
  <si>
    <t>Static and tri-vision displays | Maximum</t>
  </si>
  <si>
    <t>Vehicles and Other Equipment | Minimum</t>
  </si>
  <si>
    <t>4 years</t>
  </si>
  <si>
    <t>Vehicles and Other Equipment | Maximum</t>
  </si>
  <si>
    <t>5 years</t>
  </si>
  <si>
    <t>Note 2. Summary of Significant Accounting Policies: Purchased Intangibles and Other Long-lived Assets (Details) - USD ($)</t>
  </si>
  <si>
    <t>Impairment of Intangible Assets (Excluding Goodwill)</t>
  </si>
  <si>
    <t>Customer Relationships | Minimum</t>
  </si>
  <si>
    <t>Finite-Lived Intangible Asset, Useful Life</t>
  </si>
  <si>
    <t>2 years</t>
  </si>
  <si>
    <t>Customer Relationships | Maximum</t>
  </si>
  <si>
    <t>Permits, Licenses, and Lease Acquisition Costs | Minimum</t>
  </si>
  <si>
    <t>Permits, Licenses, and Lease Acquisition Costs | Maximum</t>
  </si>
  <si>
    <t>50 years</t>
  </si>
  <si>
    <t>Noncompetition and Non-solicitation Agreements | Minimum</t>
  </si>
  <si>
    <t>Noncompetition and Non-solicitation Agreements | Maximum</t>
  </si>
  <si>
    <t>Note 3. Business Acquisitions (Details) - USD ($)</t>
  </si>
  <si>
    <t>Pro Forma</t>
  </si>
  <si>
    <t>Revenue</t>
  </si>
  <si>
    <t>Net Income (Loss)</t>
  </si>
  <si>
    <t>Basic and Diluted Earnings (Loss) per Share</t>
  </si>
  <si>
    <t>Basic and Diluted Weighted Average Class A and Common Shares Outstanding</t>
  </si>
  <si>
    <t>Jag, Inc.</t>
  </si>
  <si>
    <t>Business acquisition gross purchase price</t>
  </si>
  <si>
    <t>Property and Equipment Assets Acquired</t>
  </si>
  <si>
    <t>Intangible Assets Acquired</t>
  </si>
  <si>
    <t>Total</t>
  </si>
  <si>
    <t>Amortization of Intangible Assets</t>
  </si>
  <si>
    <t>Jag, Inc. | Customer Relationships</t>
  </si>
  <si>
    <t>Jag, Inc. | Permits, Licenses, and Lease Acquisition Costs</t>
  </si>
  <si>
    <t>Jag, Inc. | Noncompetition Agreements</t>
  </si>
  <si>
    <t>Jag, Inc. | Easements</t>
  </si>
  <si>
    <t>Jag, Inc. | Structures and displays</t>
  </si>
  <si>
    <t>Jag, Inc. | Vehicles, Tools and Equipment</t>
  </si>
  <si>
    <t>Jag, Inc. | Escrowed Funds</t>
  </si>
  <si>
    <t>Rose City Outdoor</t>
  </si>
  <si>
    <t>Note 3. Business Acquisitions: Schedule of Future Amortization, Intangible Assets Acquired in Acquisitions (Details) - USD ($)</t>
  </si>
  <si>
    <t>Thereafter</t>
  </si>
  <si>
    <t>Customer Relationships</t>
  </si>
  <si>
    <t>Intangible Assets, Weighted Average Useful Life</t>
  </si>
  <si>
    <t>29 months</t>
  </si>
  <si>
    <t>Permits, Licenses, and Lease Acquisition Costs</t>
  </si>
  <si>
    <t>135 months</t>
  </si>
  <si>
    <t>Noncompetition Agreements</t>
  </si>
  <si>
    <t>56 months</t>
  </si>
  <si>
    <t>Non-solicitation Agreements</t>
  </si>
  <si>
    <t>15 months</t>
  </si>
  <si>
    <t>Note 4. Investment in Affiliate (Details)</t>
  </si>
  <si>
    <t>Minimum</t>
  </si>
  <si>
    <t>Equity method investment in various entities, ownership percentage</t>
  </si>
  <si>
    <t>7.15%</t>
  </si>
  <si>
    <t>Maximum</t>
  </si>
  <si>
    <t>30.00%</t>
  </si>
  <si>
    <t>Note 4. Investment in Affiliate: Reconciliation of the Company's Investments in Equity Affiliates as Presented on the Consolidated Balance Sheets (Details) - USD ($)</t>
  </si>
  <si>
    <t>Beginning of year</t>
  </si>
  <si>
    <t>Additional investments in unconsolidated affiliates</t>
  </si>
  <si>
    <t>Distributions received</t>
  </si>
  <si>
    <t>Sale of investment in unconsolidated affiliate</t>
  </si>
  <si>
    <t>Equity in net income (loss) of unconsolidated affiliates</t>
  </si>
  <si>
    <t>End of year</t>
  </si>
  <si>
    <t>Note 5. Notes Payable, Stockholders: Schedule of Notes Payable, Stockholders (Details) - USD ($)</t>
  </si>
  <si>
    <t>Note Payable 1</t>
  </si>
  <si>
    <t>Debt Instrument, Interest Rate, Stated Percentage</t>
  </si>
  <si>
    <t>5.00%</t>
  </si>
  <si>
    <t>Debt Instrument, Maturity Date</t>
  </si>
  <si>
    <t>Feb. 12,
		2016</t>
  </si>
  <si>
    <t>Note Payable 2</t>
  </si>
  <si>
    <t>Note 5. Notes Payable, Stockholders (Details) - Conversion by Two Controlling Stockholders - USD ($)</t>
  </si>
  <si>
    <t>Feb. 29, 2016</t>
  </si>
  <si>
    <t>Debt Conversion, Original Debt, Amount</t>
  </si>
  <si>
    <t>Debt Conversion, Converted Instrument, Shares Issued</t>
  </si>
  <si>
    <t>Debt Instrument, Convertible, Conversion Price</t>
  </si>
  <si>
    <t>Interest</t>
  </si>
  <si>
    <t>Note 6. Capital Stock (Details) - USD ($)</t>
  </si>
  <si>
    <t>Mar. 11, 2016</t>
  </si>
  <si>
    <t>Mar. 10, 2016</t>
  </si>
  <si>
    <t>Share Price</t>
  </si>
  <si>
    <t>Controlling stockholder</t>
  </si>
  <si>
    <t>Conversion by Two Controlling Stockholders</t>
  </si>
  <si>
    <t>Stock and warrants issued for cash, Shares</t>
  </si>
  <si>
    <t>Common Stock | Controlling stockholder</t>
  </si>
  <si>
    <t>Common Stock | Director</t>
  </si>
  <si>
    <t>Common Stock | Conversion by Two Controlling Stockholders</t>
  </si>
  <si>
    <t>Note 7. Future Minimum Lease Payments (Details) - USD ($)</t>
  </si>
  <si>
    <t>Ground rents</t>
  </si>
  <si>
    <t>Contingent rents included in ground rents</t>
  </si>
  <si>
    <t>Note 7. Future Minimum Lease Payments: Schedule of Future Minimum Rental Payments for Operating Leases (Details)</t>
  </si>
  <si>
    <t>Mar. 31, 2016USD ($)</t>
  </si>
  <si>
    <t>Operating Leases, Future Minimum Payments Due</t>
  </si>
  <si>
    <t>Note 8. Subsequent Events (Details) - USD ($)</t>
  </si>
  <si>
    <t>2 Months Ended</t>
  </si>
  <si>
    <t>May. 16, 2016</t>
  </si>
  <si>
    <t>Subsequent Event</t>
  </si>
  <si>
    <t>Stock and warrants issued for cash,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n" s="5" r="B7">
        <v>1494582</v>
      </c>
    </row>
    <row spans="1:3" r="8">
      <c t="s" s="3" r="A8">
        <v>13</v>
      </c>
      <c t="s" s="3" r="B8">
        <v>14</v>
      </c>
    </row>
    <row spans="1:3" r="9">
      <c t="s" s="3" r="A9">
        <v>15</v>
      </c>
      <c t="s" s="3" r="B9">
        <v>16</v>
      </c>
    </row>
    <row spans="1:3" r="10">
      <c t="s" s="3" r="A10">
        <v>17</v>
      </c>
      <c t="s" s="3" r="B10">
        <v>18</v>
      </c>
    </row>
    <row spans="1:3" r="11">
      <c t="s" s="3" r="A11">
        <v>19</v>
      </c>
      <c t="s" s="3" r="B11">
        <v>20</v>
      </c>
    </row>
    <row spans="1:3" r="12">
      <c t="s" s="3" r="A12">
        <v>21</v>
      </c>
      <c t="s" s="3" r="B12">
        <v>20</v>
      </c>
    </row>
    <row spans="1:3" r="13">
      <c t="s" s="3" r="A13">
        <v>22</v>
      </c>
      <c t="n" s="5" r="B13">
        <v>2016</v>
      </c>
    </row>
    <row spans="1:3" r="14">
      <c t="s" s="3" r="A14">
        <v>23</v>
      </c>
      <c t="s" s="4" r="B14">
        <v>24</v>
      </c>
    </row>
    <row spans="1:3" r="15">
      <c t="s" s="3" r="A15">
        <v>25</v>
      </c>
      <c t="s" s="3" r="B15">
        <v>26</v>
      </c>
    </row>
    <row spans="1:3" r="16">
      <c t="s" s="3" r="A16">
        <v>27</v>
      </c>
      <c t="s" s="3" r="B16">
        <v>28</v>
      </c>
    </row>
    <row spans="1:3" r="17">
      <c t="s" s="3" r="A17">
        <v>29</v>
      </c>
    </row>
    <row spans="1:3" r="18">
      <c t="s" s="3" r="A18">
        <v>30</v>
      </c>
      <c t="n" s="5" r="C18">
        <v>1055560</v>
      </c>
    </row>
    <row spans="1:3" r="19">
      <c t="s" s="3" r="A19">
        <v>31</v>
      </c>
    </row>
    <row spans="1:3" r="20">
      <c t="s" s="3" r="A20">
        <v>30</v>
      </c>
      <c t="n" s="5" r="C20">
        <v>463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6" r="A3">
        <v>135</v>
      </c>
    </row>
    <row spans="1:2" r="4">
      <c t="s" s="3" r="A4">
        <v>143</v>
      </c>
      <c t="s" s="3"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5</v>
      </c>
      <c t="s" s="2" r="B1">
        <v>1</v>
      </c>
    </row>
    <row spans="1:2" r="2">
      <c t="s" s="2" r="B2">
        <v>2</v>
      </c>
    </row>
    <row spans="1:2" r="3">
      <c t="s" s="6" r="A3">
        <v>135</v>
      </c>
    </row>
    <row spans="1:2" r="4">
      <c t="s" s="3" r="A4">
        <v>145</v>
      </c>
      <c t="s" s="3"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6" r="A3">
        <v>135</v>
      </c>
    </row>
    <row spans="1:2" r="4">
      <c t="s" s="3" r="A4">
        <v>147</v>
      </c>
      <c t="s" s="3"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9</v>
      </c>
      <c t="s" s="2" r="B1">
        <v>1</v>
      </c>
    </row>
    <row spans="1:2" r="2">
      <c t="s" s="2" r="B2">
        <v>2</v>
      </c>
    </row>
    <row spans="1:2" r="3">
      <c t="s" s="6" r="A3">
        <v>135</v>
      </c>
    </row>
    <row spans="1:2" r="4">
      <c t="s" s="3" r="A4">
        <v>149</v>
      </c>
      <c t="s" s="3"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51</v>
      </c>
      <c t="s" s="2" r="B1">
        <v>1</v>
      </c>
    </row>
    <row spans="1:2" r="2">
      <c t="s" s="2" r="B2">
        <v>2</v>
      </c>
    </row>
    <row spans="1:2" r="3">
      <c t="s" s="6" r="A3">
        <v>152</v>
      </c>
    </row>
    <row spans="1:2" r="4">
      <c t="s" s="3" r="A4">
        <v>153</v>
      </c>
      <c t="s" s="3" r="B4">
        <v>154</v>
      </c>
    </row>
    <row spans="1:2" r="5">
      <c t="s" s="3" r="A5">
        <v>155</v>
      </c>
      <c t="s" s="3" r="B5">
        <v>156</v>
      </c>
    </row>
    <row spans="1:2" r="6">
      <c t="s" s="3" r="A6">
        <v>157</v>
      </c>
      <c t="s" s="3" r="B6">
        <v>158</v>
      </c>
    </row>
    <row spans="1:2" r="7">
      <c t="s" s="3" r="A7">
        <v>159</v>
      </c>
      <c t="s" s="3" r="B7">
        <v>160</v>
      </c>
    </row>
    <row spans="1:2" r="8">
      <c t="s" s="3" r="A8">
        <v>161</v>
      </c>
      <c t="s" s="3" r="B8">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6" r="A3">
        <v>164</v>
      </c>
    </row>
    <row spans="1:2" r="4">
      <c t="s" s="3" r="A4">
        <v>165</v>
      </c>
      <c t="s" s="3"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6" r="A3">
        <v>164</v>
      </c>
    </row>
    <row spans="1:2" r="4">
      <c t="s" s="3" r="A4">
        <v>168</v>
      </c>
      <c t="s" s="3"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6" r="A3">
        <v>164</v>
      </c>
    </row>
    <row spans="1:2" r="4">
      <c t="s" s="3" r="A4">
        <v>171</v>
      </c>
      <c t="s" s="3"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6" r="A3">
        <v>164</v>
      </c>
    </row>
    <row spans="1:2" r="4">
      <c t="s" s="3" r="A4">
        <v>174</v>
      </c>
      <c t="s" s="3"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s="1" r="A1">
        <v>176</v>
      </c>
      <c t="s" s="2" r="B1">
        <v>1</v>
      </c>
    </row>
    <row spans="1:2" r="2">
      <c t="s" s="2" r="B2">
        <v>2</v>
      </c>
    </row>
    <row spans="1:2" r="3">
      <c t="s" s="6" r="A3">
        <v>177</v>
      </c>
    </row>
    <row spans="1:2" r="4">
      <c t="s" s="3" r="A4">
        <v>25</v>
      </c>
      <c t="s" s="3" r="B4">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v>
      </c>
      <c t="s" s="2" r="C1">
        <v>2</v>
      </c>
      <c t="s" s="2" r="D1">
        <v>33</v>
      </c>
    </row>
    <row spans="1:4" r="2">
      <c t="s" s="6" r="A2">
        <v>34</v>
      </c>
    </row>
    <row spans="1:4" r="3">
      <c t="s" s="3" r="A3">
        <v>35</v>
      </c>
      <c t="n" s="7" r="C3">
        <v>30695464</v>
      </c>
      <c t="n" s="7" r="D3">
        <v>13189066</v>
      </c>
    </row>
    <row spans="1:4" r="4">
      <c t="s" s="3" r="A4">
        <v>36</v>
      </c>
      <c t="n" s="5" r="C4">
        <v>14970</v>
      </c>
    </row>
    <row spans="1:4" r="5">
      <c t="s" s="3" r="A5">
        <v>37</v>
      </c>
      <c t="n" s="5" r="C5">
        <v>346482</v>
      </c>
      <c t="n" s="5" r="D5">
        <v>276750</v>
      </c>
    </row>
    <row spans="1:4" r="6">
      <c t="s" s="3" r="A6">
        <v>38</v>
      </c>
      <c t="n" s="5" r="C6">
        <v>59268</v>
      </c>
      <c t="n" s="5" r="D6">
        <v>70484</v>
      </c>
    </row>
    <row spans="1:4" r="7">
      <c t="s" s="3" r="A7">
        <v>39</v>
      </c>
      <c t="n" s="5" r="C7">
        <v>31116184</v>
      </c>
      <c t="n" s="5" r="D7">
        <v>13536300</v>
      </c>
    </row>
    <row spans="1:4" r="8">
      <c t="s" s="6" r="A8">
        <v>40</v>
      </c>
    </row>
    <row spans="1:4" r="9">
      <c t="s" s="3" r="A9">
        <v>41</v>
      </c>
      <c t="n" s="5" r="C9">
        <v>8031413</v>
      </c>
      <c t="n" s="5" r="D9">
        <v>4548473</v>
      </c>
    </row>
    <row spans="1:4" r="10">
      <c t="s" s="3" r="A10">
        <v>42</v>
      </c>
      <c t="n" s="5" r="C10">
        <v>91738</v>
      </c>
      <c t="n" s="5" r="D10">
        <v>2633</v>
      </c>
    </row>
    <row spans="1:4" r="11">
      <c t="s" s="3" r="A11">
        <v>43</v>
      </c>
      <c t="n" s="5" r="C11">
        <v>-490335</v>
      </c>
      <c t="n" s="5" r="D11">
        <v>-307367</v>
      </c>
    </row>
    <row spans="1:4" r="12">
      <c t="s" s="3" r="A12">
        <v>44</v>
      </c>
      <c t="n" s="5" r="C12">
        <v>7632816</v>
      </c>
      <c t="n" s="5" r="D12">
        <v>4243739</v>
      </c>
    </row>
    <row spans="1:4" r="13">
      <c t="s" s="6" r="A13">
        <v>45</v>
      </c>
    </row>
    <row spans="1:4" r="14">
      <c t="s" s="3" r="A14">
        <v>46</v>
      </c>
      <c t="n" s="5" r="C14">
        <v>6547923</v>
      </c>
      <c t="n" s="5" r="D14">
        <v>4389664</v>
      </c>
    </row>
    <row spans="1:4" r="15">
      <c t="s" s="3" r="A15">
        <v>47</v>
      </c>
      <c t="n" s="5" r="C15">
        <v>2238064</v>
      </c>
      <c t="n" s="5" r="D15">
        <v>958265</v>
      </c>
    </row>
    <row spans="1:4" r="16">
      <c t="s" s="3" r="A16">
        <v>48</v>
      </c>
      <c t="n" s="5" r="C16">
        <v>772534</v>
      </c>
      <c t="n" s="5" r="D16">
        <v>657528</v>
      </c>
    </row>
    <row spans="1:4" r="17">
      <c t="s" s="3" r="A17">
        <v>49</v>
      </c>
      <c t="n" s="5" r="C17">
        <v>9558521</v>
      </c>
      <c t="n" s="5" r="D17">
        <v>6005457</v>
      </c>
    </row>
    <row spans="1:4" r="18">
      <c t="s" s="3" r="A18">
        <v>50</v>
      </c>
      <c t="n" s="5" r="C18">
        <v>48307521</v>
      </c>
      <c t="n" s="5" r="D18">
        <v>23785496</v>
      </c>
    </row>
    <row spans="1:4" r="19">
      <c t="s" s="6" r="A19">
        <v>51</v>
      </c>
    </row>
    <row spans="1:4" r="20">
      <c t="s" s="3" r="A20">
        <v>52</v>
      </c>
      <c t="n" s="5" r="C20">
        <v>369061</v>
      </c>
      <c t="n" s="5" r="D20">
        <v>152672</v>
      </c>
    </row>
    <row spans="1:4" r="21">
      <c t="s" s="3" r="A21">
        <v>53</v>
      </c>
      <c t="n" s="5" r="C21">
        <v>2721</v>
      </c>
      <c t="n" s="5" r="D21">
        <v>2721</v>
      </c>
    </row>
    <row spans="1:4" r="22">
      <c t="s" s="3" r="A22">
        <v>54</v>
      </c>
      <c t="n" s="5" r="D22">
        <v>100000</v>
      </c>
    </row>
    <row spans="1:4" r="23">
      <c t="s" s="3" r="A23">
        <v>55</v>
      </c>
      <c t="n" s="5" r="D23">
        <v>4384</v>
      </c>
    </row>
    <row spans="1:4" r="24">
      <c t="s" s="3" r="A24">
        <v>56</v>
      </c>
      <c t="n" s="5" r="C24">
        <v>31528</v>
      </c>
      <c t="n" s="5" r="D24">
        <v>30204</v>
      </c>
    </row>
    <row spans="1:4" r="25">
      <c t="s" s="3" r="A25">
        <v>57</v>
      </c>
      <c t="n" s="7" r="C25">
        <v>403310</v>
      </c>
      <c t="n" s="7" r="D25">
        <v>289981</v>
      </c>
    </row>
    <row spans="1:4" r="26">
      <c t="s" s="6" r="A26">
        <v>58</v>
      </c>
    </row>
    <row spans="1:4" r="27">
      <c t="s" s="3" r="A27">
        <v>59</v>
      </c>
      <c t="s" s="3" r="C27">
        <v>60</v>
      </c>
      <c t="s" s="3" r="D27">
        <v>60</v>
      </c>
    </row>
    <row spans="1:4" r="28">
      <c t="s" s="3" r="A28">
        <v>61</v>
      </c>
      <c t="n" s="7" r="C28">
        <v>5261</v>
      </c>
      <c t="n" s="7" r="D28">
        <v>2773</v>
      </c>
    </row>
    <row spans="1:4" r="29">
      <c t="s" s="3" r="A29">
        <v>62</v>
      </c>
      <c t="n" s="5" r="C29">
        <v>50308590</v>
      </c>
      <c t="n" s="5" r="D29">
        <v>25062544</v>
      </c>
    </row>
    <row spans="1:4" r="30">
      <c t="s" s="3" r="A30">
        <v>63</v>
      </c>
      <c t="n" s="5" r="C30">
        <v>-2409640</v>
      </c>
      <c t="n" s="5" r="D30">
        <v>-1569802</v>
      </c>
    </row>
    <row spans="1:4" r="31">
      <c t="s" s="3" r="A31">
        <v>64</v>
      </c>
      <c t="n" s="5" r="C31">
        <v>47904211</v>
      </c>
      <c t="n" s="5" r="D31">
        <v>23495515</v>
      </c>
    </row>
    <row spans="1:4" r="32">
      <c t="s" s="3" r="A32">
        <v>65</v>
      </c>
      <c t="n" s="5" r="C32">
        <v>48307521</v>
      </c>
      <c t="n" s="5" r="D32">
        <v>23785496</v>
      </c>
    </row>
    <row spans="1:4" r="33">
      <c t="s" s="3" r="A33">
        <v>31</v>
      </c>
    </row>
    <row spans="1:4" r="34">
      <c t="s" s="6" r="A34">
        <v>58</v>
      </c>
    </row>
    <row spans="1:4" r="35">
      <c t="s" s="3" r="A35">
        <v>61</v>
      </c>
      <c t="s" s="3" r="B35">
        <v>66</v>
      </c>
      <c t="n" s="5" r="C35">
        <v>4205</v>
      </c>
      <c t="n" s="5" r="D35">
        <v>1717</v>
      </c>
    </row>
    <row spans="1:4" r="36">
      <c t="s" s="3" r="A36">
        <v>29</v>
      </c>
    </row>
    <row spans="1:4" r="37">
      <c t="s" s="6" r="A37">
        <v>58</v>
      </c>
    </row>
    <row spans="1:4" r="38">
      <c t="s" s="3" r="A38">
        <v>61</v>
      </c>
      <c t="s" s="3" r="B38">
        <v>67</v>
      </c>
      <c t="n" s="7" r="C38">
        <v>1056</v>
      </c>
      <c t="n" s="7" r="D38">
        <v>1056</v>
      </c>
    </row>
    <row spans="1:4" r="39">
      <c t="n" r="A39"/>
    </row>
    <row spans="1:4" r="40">
      <c t="s" s="3" r="A40">
        <v>66</v>
      </c>
      <c t="s" s="3" r="B40">
        <v>68</v>
      </c>
    </row>
    <row spans="1:4" r="41">
      <c t="s" s="3" r="A41">
        <v>67</v>
      </c>
      <c t="s" s="3" r="B41">
        <v>69</v>
      </c>
    </row>
  </sheetData>
  <mergeCells count="4">
    <mergeCell ref="A1:B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78</v>
      </c>
      <c t="s" s="2" r="B1">
        <v>179</v>
      </c>
    </row>
    <row spans="1:2" r="2">
      <c t="s" s="3" r="A2">
        <v>180</v>
      </c>
    </row>
    <row spans="1:2" r="3">
      <c t="s" s="3" r="A3">
        <v>181</v>
      </c>
      <c t="s" s="3" r="B3">
        <v>1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t="s" s="1" r="A1">
        <v>183</v>
      </c>
      <c t="s" s="2" r="B1">
        <v>1</v>
      </c>
    </row>
    <row spans="1:2" r="2">
      <c t="s" s="2" r="B2">
        <v>2</v>
      </c>
    </row>
    <row spans="1:2" r="3">
      <c t="s" s="3" r="A3">
        <v>184</v>
      </c>
    </row>
    <row spans="1:2" r="4">
      <c t="s" s="3" r="A4">
        <v>185</v>
      </c>
      <c t="s" s="3" r="B4">
        <v>186</v>
      </c>
    </row>
    <row spans="1:2" r="5">
      <c t="s" s="3" r="A5">
        <v>187</v>
      </c>
    </row>
    <row spans="1:2" r="6">
      <c t="s" s="3" r="A6">
        <v>185</v>
      </c>
      <c t="s" s="3" r="B6">
        <v>188</v>
      </c>
    </row>
    <row spans="1:2" r="7">
      <c t="s" s="3" r="A7">
        <v>189</v>
      </c>
    </row>
    <row spans="1:2" r="8">
      <c t="s" s="3" r="A8">
        <v>185</v>
      </c>
      <c t="s" s="3" r="B8">
        <v>190</v>
      </c>
    </row>
    <row spans="1:2" r="9">
      <c t="s" s="3" r="A9">
        <v>191</v>
      </c>
    </row>
    <row spans="1:2" r="10">
      <c t="s" s="3" r="A10">
        <v>185</v>
      </c>
      <c t="s" s="3" r="B10">
        <v>192</v>
      </c>
    </row>
    <row spans="1:2" r="11">
      <c t="s" s="3" r="A11">
        <v>193</v>
      </c>
    </row>
    <row spans="1:2" r="12">
      <c t="s" s="3" r="A12">
        <v>185</v>
      </c>
      <c t="s" s="3" r="B12">
        <v>186</v>
      </c>
    </row>
    <row spans="1:2" r="13">
      <c t="s" s="3" r="A13">
        <v>194</v>
      </c>
    </row>
    <row spans="1:2" r="14">
      <c t="s" s="3" r="A14">
        <v>185</v>
      </c>
      <c t="s" s="3" r="B14">
        <v>195</v>
      </c>
    </row>
    <row spans="1:2" r="15">
      <c t="s" s="3" r="A15">
        <v>196</v>
      </c>
    </row>
    <row spans="1:2" r="16">
      <c t="s" s="3" r="A16">
        <v>185</v>
      </c>
      <c t="s" s="3" r="B16">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80</v>
      </c>
    </row>
    <row spans="1:3" r="3">
      <c t="s" s="3" r="A3">
        <v>199</v>
      </c>
      <c t="n" s="7" r="B3">
        <v>0</v>
      </c>
      <c t="n" s="7" r="C3">
        <v>0</v>
      </c>
    </row>
    <row spans="1:3" r="4">
      <c t="s" s="3" r="A4">
        <v>200</v>
      </c>
    </row>
    <row spans="1:3" r="5">
      <c t="s" s="3" r="A5">
        <v>201</v>
      </c>
      <c t="s" s="3" r="B5">
        <v>202</v>
      </c>
    </row>
    <row spans="1:3" r="6">
      <c t="s" s="3" r="A6">
        <v>203</v>
      </c>
    </row>
    <row spans="1:3" r="7">
      <c t="s" s="3" r="A7">
        <v>201</v>
      </c>
      <c t="s" s="3" r="B7">
        <v>188</v>
      </c>
    </row>
    <row spans="1:3" r="8">
      <c t="s" s="3" r="A8">
        <v>204</v>
      </c>
    </row>
    <row spans="1:3" r="9">
      <c t="s" s="3" r="A9">
        <v>201</v>
      </c>
      <c t="s" s="3" r="B9">
        <v>190</v>
      </c>
    </row>
    <row spans="1:3" r="10">
      <c t="s" s="3" r="A10">
        <v>205</v>
      </c>
    </row>
    <row spans="1:3" r="11">
      <c t="s" s="3" r="A11">
        <v>201</v>
      </c>
      <c t="s" s="3" r="B11">
        <v>206</v>
      </c>
    </row>
    <row spans="1:3" r="12">
      <c t="s" s="3" r="A12">
        <v>207</v>
      </c>
    </row>
    <row spans="1:3" r="13">
      <c t="s" s="3" r="A13">
        <v>201</v>
      </c>
      <c t="s" s="3" r="B13">
        <v>202</v>
      </c>
    </row>
    <row spans="1:3" r="14">
      <c t="s" s="3" r="A14">
        <v>208</v>
      </c>
    </row>
    <row spans="1:3" r="15">
      <c t="s" s="3" r="A15">
        <v>201</v>
      </c>
      <c t="s" s="3" r="B15">
        <v>1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09</v>
      </c>
      <c t="s" s="2" r="B1">
        <v>1</v>
      </c>
    </row>
    <row spans="1:4" r="2">
      <c t="s" s="2" r="B2">
        <v>2</v>
      </c>
      <c t="s" s="2" r="C2">
        <v>80</v>
      </c>
      <c t="s" s="2" r="D2">
        <v>33</v>
      </c>
    </row>
    <row spans="1:4" r="3">
      <c t="s" s="3" r="A3">
        <v>46</v>
      </c>
      <c t="n" s="7" r="B3">
        <v>6547923</v>
      </c>
      <c t="n" s="7" r="D3">
        <v>4389664</v>
      </c>
    </row>
    <row spans="1:4" r="4">
      <c t="s" s="3" r="A4">
        <v>84</v>
      </c>
      <c t="n" s="5" r="B4">
        <v>513544</v>
      </c>
      <c t="n" s="7" r="C4">
        <v>9700</v>
      </c>
    </row>
    <row spans="1:4" r="5">
      <c t="s" s="3" r="A5">
        <v>210</v>
      </c>
    </row>
    <row spans="1:4" r="6">
      <c t="s" s="3" r="A6">
        <v>211</v>
      </c>
      <c t="n" s="5" r="B6">
        <v>759765</v>
      </c>
      <c t="n" s="5" r="C6">
        <v>775917</v>
      </c>
    </row>
    <row spans="1:4" r="7">
      <c t="s" s="3" r="A7">
        <v>212</v>
      </c>
      <c t="n" s="7" r="B7">
        <v>-880620</v>
      </c>
      <c t="n" s="7" r="C7">
        <v>-244157</v>
      </c>
    </row>
    <row spans="1:4" r="8">
      <c t="s" s="3" r="A8">
        <v>213</v>
      </c>
      <c t="n" s="9" r="B8">
        <v>-0.2</v>
      </c>
      <c t="n" s="9" r="C8">
        <v>-0.92</v>
      </c>
    </row>
    <row spans="1:4" r="9">
      <c t="s" s="3" r="A9">
        <v>214</v>
      </c>
      <c t="n" s="7" r="B9">
        <v>4455799</v>
      </c>
      <c t="n" s="7" r="C9">
        <v>266954</v>
      </c>
    </row>
    <row spans="1:4" r="10">
      <c t="s" s="3" r="A10">
        <v>215</v>
      </c>
    </row>
    <row spans="1:4" r="11">
      <c t="s" s="3" r="A11">
        <v>216</v>
      </c>
      <c t="n" s="7" r="B11">
        <v>6954246</v>
      </c>
    </row>
    <row spans="1:4" r="12">
      <c t="s" s="3" r="A12">
        <v>217</v>
      </c>
      <c t="n" s="5" r="B12">
        <v>3332677</v>
      </c>
    </row>
    <row spans="1:4" r="13">
      <c t="s" s="3" r="A13">
        <v>218</v>
      </c>
      <c t="n" s="5" r="B13">
        <v>3515229</v>
      </c>
    </row>
    <row spans="1:4" r="14">
      <c t="s" s="3" r="A14">
        <v>46</v>
      </c>
      <c t="n" s="5" r="B14">
        <v>2072038</v>
      </c>
    </row>
    <row spans="1:4" r="15">
      <c t="s" s="3" r="A15">
        <v>109</v>
      </c>
      <c t="n" s="5" r="B15">
        <v>106340</v>
      </c>
    </row>
    <row spans="1:4" r="16">
      <c t="s" s="3" r="A16">
        <v>219</v>
      </c>
      <c t="n" s="5" r="B16">
        <v>6954246</v>
      </c>
    </row>
    <row spans="1:4" r="17">
      <c t="s" s="3" r="A17">
        <v>220</v>
      </c>
      <c t="n" s="5" r="B17">
        <v>53618</v>
      </c>
      <c t="n" s="7" r="C17">
        <v>0</v>
      </c>
    </row>
    <row spans="1:4" r="18">
      <c t="s" s="3" r="A18">
        <v>84</v>
      </c>
      <c t="n" s="5" r="B18">
        <v>133168</v>
      </c>
    </row>
    <row spans="1:4" r="19">
      <c t="s" s="3" r="A19">
        <v>221</v>
      </c>
    </row>
    <row spans="1:4" r="20">
      <c t="s" s="3" r="A20">
        <v>218</v>
      </c>
      <c t="n" s="5" r="B20">
        <v>694400</v>
      </c>
    </row>
    <row spans="1:4" r="21">
      <c t="s" s="3" r="A21">
        <v>222</v>
      </c>
    </row>
    <row spans="1:4" r="22">
      <c t="s" s="3" r="A22">
        <v>218</v>
      </c>
      <c t="n" s="5" r="B22">
        <v>589491</v>
      </c>
    </row>
    <row spans="1:4" r="23">
      <c t="s" s="3" r="A23">
        <v>223</v>
      </c>
    </row>
    <row spans="1:4" r="24">
      <c t="s" s="3" r="A24">
        <v>218</v>
      </c>
      <c t="n" s="5" r="B24">
        <v>104300</v>
      </c>
    </row>
    <row spans="1:4" r="25">
      <c t="s" s="3" r="A25">
        <v>224</v>
      </c>
    </row>
    <row spans="1:4" r="26">
      <c t="s" s="3" r="A26">
        <v>218</v>
      </c>
      <c t="n" s="5" r="B26">
        <v>55000</v>
      </c>
    </row>
    <row spans="1:4" r="27">
      <c t="s" s="3" r="A27">
        <v>225</v>
      </c>
    </row>
    <row spans="1:4" r="28">
      <c t="s" s="3" r="A28">
        <v>217</v>
      </c>
      <c t="n" s="5" r="B28">
        <v>3252940</v>
      </c>
    </row>
    <row spans="1:4" r="29">
      <c t="s" s="3" r="A29">
        <v>226</v>
      </c>
    </row>
    <row spans="1:4" r="30">
      <c t="s" s="3" r="A30">
        <v>217</v>
      </c>
      <c t="n" s="5" r="B30">
        <v>79737</v>
      </c>
    </row>
    <row spans="1:4" r="31">
      <c t="s" s="3" r="A31">
        <v>227</v>
      </c>
    </row>
    <row spans="1:4" r="32">
      <c t="s" s="3" r="A32">
        <v>216</v>
      </c>
      <c t="n" s="5" r="B32">
        <v>687500</v>
      </c>
    </row>
    <row spans="1:4" r="33">
      <c t="s" s="3" r="A33">
        <v>228</v>
      </c>
    </row>
    <row spans="1:4" r="34">
      <c t="s" s="3" r="A34">
        <v>216</v>
      </c>
      <c t="n" s="7" r="B34">
        <v>2873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33</v>
      </c>
    </row>
    <row spans="1:3" r="3">
      <c t="n" s="5" r="A3">
        <v>2017</v>
      </c>
      <c t="n" s="7" r="B3">
        <v>623559</v>
      </c>
    </row>
    <row spans="1:3" r="4">
      <c t="n" s="5" r="A4">
        <v>2018</v>
      </c>
      <c t="n" s="5" r="B4">
        <v>545182</v>
      </c>
    </row>
    <row spans="1:3" r="5">
      <c t="n" s="5" r="A5">
        <v>2019</v>
      </c>
      <c t="n" s="5" r="B5">
        <v>360312</v>
      </c>
    </row>
    <row spans="1:3" r="6">
      <c t="n" s="5" r="A6">
        <v>2020</v>
      </c>
      <c t="n" s="5" r="B6">
        <v>114366</v>
      </c>
    </row>
    <row spans="1:3" r="7">
      <c t="n" s="5" r="A7">
        <v>2021</v>
      </c>
      <c t="n" s="5" r="B7">
        <v>100675</v>
      </c>
    </row>
    <row spans="1:3" r="8">
      <c t="s" s="3" r="A8">
        <v>230</v>
      </c>
      <c t="n" s="5" r="B8">
        <v>493970</v>
      </c>
    </row>
    <row spans="1:3" r="9">
      <c t="s" s="3" r="A9">
        <v>47</v>
      </c>
      <c t="n" s="5" r="B9">
        <v>2238064</v>
      </c>
      <c t="n" s="7" r="C9">
        <v>958265</v>
      </c>
    </row>
    <row spans="1:3" r="10">
      <c t="s" s="3" r="A10">
        <v>231</v>
      </c>
    </row>
    <row spans="1:3" r="11">
      <c t="n" s="5" r="A11">
        <v>2017</v>
      </c>
      <c t="n" s="5" r="B11">
        <v>495193</v>
      </c>
    </row>
    <row spans="1:3" r="12">
      <c t="n" s="5" r="A12">
        <v>2018</v>
      </c>
      <c t="n" s="5" r="B12">
        <v>427900</v>
      </c>
    </row>
    <row spans="1:3" r="13">
      <c t="n" s="5" r="A13">
        <v>2019</v>
      </c>
      <c t="n" s="5" r="B13">
        <v>245946</v>
      </c>
    </row>
    <row spans="1:3" r="14">
      <c t="n" s="5" r="A14">
        <v>2020</v>
      </c>
      <c t="n" s="5" r="B14">
        <v>0</v>
      </c>
    </row>
    <row spans="1:3" r="15">
      <c t="n" s="5" r="A15">
        <v>2021</v>
      </c>
      <c t="n" s="5" r="B15">
        <v>0</v>
      </c>
    </row>
    <row spans="1:3" r="16">
      <c t="s" s="3" r="A16">
        <v>230</v>
      </c>
      <c t="n" s="5" r="B16">
        <v>0</v>
      </c>
    </row>
    <row spans="1:3" r="17">
      <c t="s" s="3" r="A17">
        <v>47</v>
      </c>
      <c t="n" s="7" r="B17">
        <v>1169039</v>
      </c>
    </row>
    <row spans="1:3" r="18">
      <c t="s" s="3" r="A18">
        <v>232</v>
      </c>
      <c t="s" s="3" r="B18">
        <v>233</v>
      </c>
    </row>
    <row spans="1:3" r="19">
      <c t="s" s="3" r="A19">
        <v>234</v>
      </c>
    </row>
    <row spans="1:3" r="20">
      <c t="n" s="5" r="A20">
        <v>2017</v>
      </c>
      <c t="n" s="7" r="B20">
        <v>79506</v>
      </c>
    </row>
    <row spans="1:3" r="21">
      <c t="n" s="5" r="A21">
        <v>2018</v>
      </c>
      <c t="n" s="5" r="B21">
        <v>79506</v>
      </c>
    </row>
    <row spans="1:3" r="22">
      <c t="n" s="5" r="A22">
        <v>2019</v>
      </c>
      <c t="n" s="5" r="B22">
        <v>79506</v>
      </c>
    </row>
    <row spans="1:3" r="23">
      <c t="n" s="5" r="A23">
        <v>2020</v>
      </c>
      <c t="n" s="5" r="B23">
        <v>79506</v>
      </c>
    </row>
    <row spans="1:3" r="24">
      <c t="n" s="5" r="A24">
        <v>2021</v>
      </c>
      <c t="n" s="5" r="B24">
        <v>79506</v>
      </c>
    </row>
    <row spans="1:3" r="25">
      <c t="s" s="3" r="A25">
        <v>230</v>
      </c>
      <c t="n" s="5" r="B25">
        <v>493970</v>
      </c>
    </row>
    <row spans="1:3" r="26">
      <c t="s" s="3" r="A26">
        <v>47</v>
      </c>
      <c t="n" s="7" r="B26">
        <v>891500</v>
      </c>
    </row>
    <row spans="1:3" r="27">
      <c t="s" s="3" r="A27">
        <v>232</v>
      </c>
      <c t="s" s="3" r="B27">
        <v>235</v>
      </c>
    </row>
    <row spans="1:3" r="28">
      <c t="s" s="3" r="A28">
        <v>236</v>
      </c>
    </row>
    <row spans="1:3" r="29">
      <c t="n" s="5" r="A29">
        <v>2017</v>
      </c>
      <c t="n" s="7" r="B29">
        <v>34860</v>
      </c>
    </row>
    <row spans="1:3" r="30">
      <c t="n" s="5" r="A30">
        <v>2018</v>
      </c>
      <c t="n" s="5" r="B30">
        <v>34860</v>
      </c>
    </row>
    <row spans="1:3" r="31">
      <c t="n" s="5" r="A31">
        <v>2019</v>
      </c>
      <c t="n" s="5" r="B31">
        <v>34860</v>
      </c>
    </row>
    <row spans="1:3" r="32">
      <c t="n" s="5" r="A32">
        <v>2020</v>
      </c>
      <c t="n" s="5" r="B32">
        <v>34860</v>
      </c>
    </row>
    <row spans="1:3" r="33">
      <c t="n" s="5" r="A33">
        <v>2021</v>
      </c>
      <c t="n" s="5" r="B33">
        <v>21169</v>
      </c>
    </row>
    <row spans="1:3" r="34">
      <c t="s" s="3" r="A34">
        <v>47</v>
      </c>
      <c t="n" s="7" r="B34">
        <v>160609</v>
      </c>
    </row>
    <row spans="1:3" r="35">
      <c t="s" s="3" r="A35">
        <v>232</v>
      </c>
      <c t="s" s="3" r="B35">
        <v>237</v>
      </c>
    </row>
    <row spans="1:3" r="36">
      <c t="s" s="3" r="A36">
        <v>238</v>
      </c>
    </row>
    <row spans="1:3" r="37">
      <c t="n" s="5" r="A37">
        <v>2017</v>
      </c>
      <c t="n" s="7" r="B37">
        <v>14000</v>
      </c>
    </row>
    <row spans="1:3" r="38">
      <c t="n" s="5" r="A38">
        <v>2018</v>
      </c>
      <c t="n" s="5" r="B38">
        <v>2916</v>
      </c>
    </row>
    <row spans="1:3" r="39">
      <c t="s" s="3" r="A39">
        <v>47</v>
      </c>
      <c t="n" s="7" r="B39">
        <v>16916</v>
      </c>
    </row>
    <row spans="1:3" r="40">
      <c t="s" s="3" r="A40">
        <v>232</v>
      </c>
      <c t="s" s="3" r="B40">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4"/>
  </cols>
  <sheetData>
    <row spans="1:2" r="1">
      <c t="s" s="1" r="A1">
        <v>240</v>
      </c>
      <c t="s" s="2" r="B1">
        <v>2</v>
      </c>
    </row>
    <row spans="1:2" r="2">
      <c t="s" s="3" r="A2">
        <v>241</v>
      </c>
    </row>
    <row spans="1:2" r="3">
      <c t="s" s="3" r="A3">
        <v>242</v>
      </c>
      <c t="s" s="3" r="B3">
        <v>243</v>
      </c>
    </row>
    <row spans="1:2" r="4">
      <c t="s" s="3" r="A4">
        <v>244</v>
      </c>
    </row>
    <row spans="1:2" r="5">
      <c t="s" s="3" r="A5">
        <v>242</v>
      </c>
      <c t="s" s="3" r="B5">
        <v>2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80</v>
      </c>
    </row>
    <row spans="1:3" r="3">
      <c t="s" s="6" r="A3">
        <v>177</v>
      </c>
    </row>
    <row spans="1:3" r="4">
      <c t="s" s="3" r="A4">
        <v>247</v>
      </c>
      <c t="n" s="7" r="B4">
        <v>657528</v>
      </c>
    </row>
    <row spans="1:3" r="5">
      <c t="s" s="3" r="A5">
        <v>248</v>
      </c>
      <c t="n" s="5" r="B5">
        <v>159167</v>
      </c>
    </row>
    <row spans="1:3" r="6">
      <c t="s" s="3" r="A6">
        <v>249</v>
      </c>
      <c t="n" s="5" r="B6">
        <v>0</v>
      </c>
    </row>
    <row spans="1:3" r="7">
      <c t="s" s="3" r="A7">
        <v>250</v>
      </c>
      <c t="n" s="5" r="B7">
        <v>0</v>
      </c>
    </row>
    <row spans="1:3" r="8">
      <c t="s" s="3" r="A8">
        <v>251</v>
      </c>
      <c t="n" s="5" r="B8">
        <v>-44161</v>
      </c>
      <c t="n" s="7" r="C8">
        <v>3772</v>
      </c>
    </row>
    <row spans="1:3" r="9">
      <c t="s" s="3" r="A9">
        <v>252</v>
      </c>
      <c t="n" s="7" r="B9">
        <v>7725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3</v>
      </c>
      <c t="s" s="2" r="B1">
        <v>1</v>
      </c>
    </row>
    <row spans="1:3" r="2">
      <c t="s" s="2" r="B2">
        <v>2</v>
      </c>
      <c t="s" s="2" r="C2">
        <v>33</v>
      </c>
    </row>
    <row spans="1:3" r="3">
      <c t="s" s="3" r="A3">
        <v>54</v>
      </c>
      <c t="n" s="7" r="C3">
        <v>100000</v>
      </c>
    </row>
    <row spans="1:3" r="4">
      <c t="s" s="3" r="A4">
        <v>254</v>
      </c>
    </row>
    <row spans="1:3" r="5">
      <c t="s" s="3" r="A5">
        <v>255</v>
      </c>
      <c t="s" s="3" r="B5">
        <v>256</v>
      </c>
    </row>
    <row spans="1:3" r="6">
      <c t="s" s="3" r="A6">
        <v>257</v>
      </c>
      <c t="s" s="3" r="B6">
        <v>258</v>
      </c>
    </row>
    <row spans="1:3" r="7">
      <c t="s" s="3" r="A7">
        <v>54</v>
      </c>
      <c t="n" s="7" r="B7">
        <v>0</v>
      </c>
      <c t="n" s="5" r="C7">
        <v>50000</v>
      </c>
    </row>
    <row spans="1:3" r="8">
      <c t="s" s="3" r="A8">
        <v>259</v>
      </c>
    </row>
    <row spans="1:3" r="9">
      <c t="s" s="3" r="A9">
        <v>255</v>
      </c>
      <c t="s" s="3" r="B9">
        <v>256</v>
      </c>
    </row>
    <row spans="1:3" r="10">
      <c t="s" s="3" r="A10">
        <v>257</v>
      </c>
      <c t="s" s="3" r="B10">
        <v>258</v>
      </c>
    </row>
    <row spans="1:3" r="11">
      <c t="s" s="3" r="A11">
        <v>54</v>
      </c>
      <c t="n" s="7" r="C11">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261</v>
      </c>
    </row>
    <row spans="1:3" r="3">
      <c t="s" s="3" r="A3">
        <v>262</v>
      </c>
      <c t="n" s="7" r="B3">
        <v>106018</v>
      </c>
    </row>
    <row spans="1:3" r="4">
      <c t="s" s="3" r="A4">
        <v>31</v>
      </c>
    </row>
    <row spans="1:3" r="5">
      <c t="s" s="3" r="A5">
        <v>263</v>
      </c>
      <c t="n" s="5" r="B5">
        <v>5223</v>
      </c>
    </row>
    <row spans="1:3" r="6">
      <c t="s" s="3" r="A6">
        <v>264</v>
      </c>
      <c t="n" s="9" r="C6">
        <v>10.15</v>
      </c>
    </row>
    <row spans="1:3" r="7">
      <c t="s" s="3" r="A7">
        <v>265</v>
      </c>
    </row>
    <row spans="1:3" r="8">
      <c t="s" s="3" r="A8">
        <v>262</v>
      </c>
      <c t="n" s="7" r="B8">
        <v>30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spans="1:6" r="1">
      <c t="s" s="1" r="A1">
        <v>266</v>
      </c>
      <c t="s" s="2" r="B1">
        <v>1</v>
      </c>
    </row>
    <row spans="1:6" r="2">
      <c t="s" s="2" r="B2">
        <v>2</v>
      </c>
      <c t="s" s="2" r="C2">
        <v>267</v>
      </c>
      <c t="s" s="2" r="D2">
        <v>268</v>
      </c>
      <c t="s" s="2" r="E2">
        <v>261</v>
      </c>
      <c t="s" s="2" r="F2">
        <v>33</v>
      </c>
    </row>
    <row spans="1:6" r="3">
      <c t="s" s="3" r="A3">
        <v>72</v>
      </c>
      <c t="n" s="5" r="B3">
        <v>1000000</v>
      </c>
      <c t="n" s="5" r="C3">
        <v>1000000</v>
      </c>
      <c t="n" s="5" r="D3">
        <v>3000000</v>
      </c>
      <c t="n" s="5" r="F3">
        <v>1000000</v>
      </c>
    </row>
    <row spans="1:6" r="4">
      <c t="s" s="3" r="A4">
        <v>122</v>
      </c>
      <c t="n" s="7" r="B4">
        <v>25142516</v>
      </c>
    </row>
    <row spans="1:6" r="5">
      <c t="s" s="3" r="A5">
        <v>269</v>
      </c>
      <c t="n" s="9" r="B5">
        <v>10.15</v>
      </c>
    </row>
    <row spans="1:6" r="6">
      <c t="s" s="3" r="A6">
        <v>270</v>
      </c>
    </row>
    <row spans="1:6" r="7">
      <c t="s" s="3" r="A7">
        <v>122</v>
      </c>
      <c t="n" s="7" r="B7">
        <v>20500006</v>
      </c>
    </row>
    <row spans="1:6" r="8">
      <c t="s" s="3" r="A8">
        <v>31</v>
      </c>
    </row>
    <row spans="1:6" r="9">
      <c t="s" s="3" r="A9">
        <v>76</v>
      </c>
      <c t="n" s="5" r="B9">
        <v>11000000</v>
      </c>
      <c t="n" s="5" r="C9">
        <v>11000000</v>
      </c>
      <c t="n" s="5" r="D9">
        <v>18000000</v>
      </c>
      <c t="n" s="5" r="F9">
        <v>11000000</v>
      </c>
    </row>
    <row spans="1:6" r="10">
      <c t="s" s="3" r="A10">
        <v>29</v>
      </c>
    </row>
    <row spans="1:6" r="11">
      <c t="s" s="3" r="A11">
        <v>76</v>
      </c>
      <c t="n" s="5" r="B11">
        <v>1161116</v>
      </c>
      <c t="n" s="5" r="C11">
        <v>1161116</v>
      </c>
      <c t="n" s="5" r="D11">
        <v>1300000</v>
      </c>
      <c t="n" s="5" r="F11">
        <v>1161116</v>
      </c>
    </row>
    <row spans="1:6" r="12">
      <c t="s" s="3" r="A12">
        <v>271</v>
      </c>
    </row>
    <row spans="1:6" r="13">
      <c t="s" s="3" r="A13">
        <v>262</v>
      </c>
      <c t="n" s="7" r="B13">
        <v>106018</v>
      </c>
    </row>
    <row spans="1:6" r="14">
      <c t="s" s="3" r="A14">
        <v>31</v>
      </c>
    </row>
    <row spans="1:6" r="15">
      <c t="s" s="3" r="A15">
        <v>272</v>
      </c>
      <c t="n" s="5" r="B15">
        <v>2477094</v>
      </c>
    </row>
    <row spans="1:6" r="16">
      <c t="s" s="3" r="A16">
        <v>273</v>
      </c>
    </row>
    <row spans="1:6" r="17">
      <c t="s" s="3" r="A17">
        <v>272</v>
      </c>
      <c t="n" s="5" r="B17">
        <v>2019705</v>
      </c>
    </row>
    <row spans="1:6" r="18">
      <c t="s" s="3" r="A18">
        <v>274</v>
      </c>
    </row>
    <row spans="1:6" r="19">
      <c t="s" s="3" r="A19">
        <v>122</v>
      </c>
      <c t="n" s="7" r="B19">
        <v>20753756</v>
      </c>
    </row>
    <row spans="1:6" r="20">
      <c t="s" s="3" r="A20">
        <v>272</v>
      </c>
      <c t="n" s="5" r="B20">
        <v>2044705</v>
      </c>
    </row>
    <row spans="1:6" r="21">
      <c t="s" s="3" r="A21">
        <v>275</v>
      </c>
    </row>
    <row spans="1:6" r="22">
      <c t="s" s="3" r="A22">
        <v>263</v>
      </c>
      <c t="n" s="5" r="B22">
        <v>5223</v>
      </c>
    </row>
    <row spans="1:6" r="23">
      <c t="s" s="3" r="A23">
        <v>264</v>
      </c>
      <c t="n" s="9" r="E23">
        <v>1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3</v>
      </c>
    </row>
    <row spans="1:3" r="2">
      <c t="s" s="3" r="A2">
        <v>71</v>
      </c>
      <c t="n" s="8" r="B2">
        <v>0.001</v>
      </c>
      <c t="n" s="8" r="C2">
        <v>0.001</v>
      </c>
    </row>
    <row spans="1:3" r="3">
      <c t="s" s="3" r="A3">
        <v>72</v>
      </c>
      <c t="n" s="5" r="B3">
        <v>1000000</v>
      </c>
      <c t="n" s="5" r="C3">
        <v>1000000</v>
      </c>
    </row>
    <row spans="1:3" r="4">
      <c t="s" s="3" r="A4">
        <v>73</v>
      </c>
      <c t="n" s="5" r="B4">
        <v>0</v>
      </c>
      <c t="n" s="5" r="C4">
        <v>0</v>
      </c>
    </row>
    <row spans="1:3" r="5">
      <c t="s" s="3" r="A5">
        <v>74</v>
      </c>
      <c t="n" s="5" r="B5">
        <v>0</v>
      </c>
      <c t="n" s="5" r="C5">
        <v>0</v>
      </c>
    </row>
    <row spans="1:3" r="6">
      <c t="s" s="3" r="A6">
        <v>31</v>
      </c>
    </row>
    <row spans="1:3" r="7">
      <c t="s" s="3" r="A7">
        <v>75</v>
      </c>
      <c t="n" s="8" r="B7">
        <v>0.001</v>
      </c>
      <c t="n" s="8" r="C7">
        <v>0.001</v>
      </c>
    </row>
    <row spans="1:3" r="8">
      <c t="s" s="3" r="A8">
        <v>76</v>
      </c>
      <c t="n" s="5" r="B8">
        <v>11000000</v>
      </c>
      <c t="n" s="5" r="C8">
        <v>11000000</v>
      </c>
    </row>
    <row spans="1:3" r="9">
      <c t="s" s="3" r="A9">
        <v>77</v>
      </c>
      <c t="n" s="5" r="B9">
        <v>4204494</v>
      </c>
      <c t="n" s="5" r="C9">
        <v>1716954</v>
      </c>
    </row>
    <row spans="1:3" r="10">
      <c t="s" s="3" r="A10">
        <v>78</v>
      </c>
      <c t="n" s="5" r="B10">
        <v>4204494</v>
      </c>
      <c t="n" s="5" r="C10">
        <v>1716954</v>
      </c>
    </row>
    <row spans="1:3" r="11">
      <c t="s" s="3" r="A11">
        <v>29</v>
      </c>
    </row>
    <row spans="1:3" r="12">
      <c t="s" s="3" r="A12">
        <v>75</v>
      </c>
      <c t="n" s="8" r="B12">
        <v>0.001</v>
      </c>
      <c t="n" s="8" r="C12">
        <v>0.001</v>
      </c>
    </row>
    <row spans="1:3" r="13">
      <c t="s" s="3" r="A13">
        <v>76</v>
      </c>
      <c t="n" s="5" r="B13">
        <v>1161116</v>
      </c>
      <c t="n" s="5" r="C13">
        <v>1161116</v>
      </c>
    </row>
    <row spans="1:3" r="14">
      <c t="s" s="3" r="A14">
        <v>77</v>
      </c>
      <c t="n" s="5" r="B14">
        <v>1055560</v>
      </c>
      <c t="n" s="5" r="C14">
        <v>1055560</v>
      </c>
    </row>
    <row spans="1:3" r="15">
      <c t="s" s="3" r="A15">
        <v>78</v>
      </c>
      <c t="n" s="5" r="B15">
        <v>1055560</v>
      </c>
      <c t="n" s="5" r="C15">
        <v>1055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76</v>
      </c>
      <c t="s" s="2" r="B1">
        <v>1</v>
      </c>
    </row>
    <row spans="1:3" r="2">
      <c t="s" s="2" r="B2">
        <v>2</v>
      </c>
      <c t="s" s="2" r="C2">
        <v>80</v>
      </c>
    </row>
    <row spans="1:3" r="3">
      <c t="s" s="6" r="A3">
        <v>177</v>
      </c>
    </row>
    <row spans="1:3" r="4">
      <c t="s" s="3" r="A4">
        <v>277</v>
      </c>
      <c t="n" s="7" r="B4">
        <v>98607</v>
      </c>
      <c t="n" s="7" r="C4">
        <v>0</v>
      </c>
    </row>
    <row spans="1:3" r="5">
      <c t="s" s="3" r="A5">
        <v>278</v>
      </c>
      <c t="n" s="7" r="B5">
        <v>10786</v>
      </c>
      <c t="n" s="7" r="C5">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9</v>
      </c>
      <c t="s" s="2" r="B1">
        <v>280</v>
      </c>
    </row>
    <row spans="1:2" r="2">
      <c t="s" s="6" r="A2">
        <v>177</v>
      </c>
    </row>
    <row spans="1:2" r="3">
      <c t="n" s="5" r="A3">
        <v>2017</v>
      </c>
      <c t="n" s="7" r="B3">
        <v>538151</v>
      </c>
    </row>
    <row spans="1:2" r="4">
      <c t="n" s="5" r="A4">
        <v>2018</v>
      </c>
      <c t="n" s="5" r="B4">
        <v>454047</v>
      </c>
    </row>
    <row spans="1:2" r="5">
      <c t="n" s="5" r="A5">
        <v>2019</v>
      </c>
      <c t="n" s="5" r="B5">
        <v>417283</v>
      </c>
    </row>
    <row spans="1:2" r="6">
      <c t="n" s="5" r="A6">
        <v>2020</v>
      </c>
      <c t="n" s="5" r="B6">
        <v>378353</v>
      </c>
    </row>
    <row spans="1:2" r="7">
      <c t="n" s="5" r="A7">
        <v>2021</v>
      </c>
      <c t="n" s="5" r="B7">
        <v>347084</v>
      </c>
    </row>
    <row spans="1:2" r="8">
      <c t="s" s="3" r="A8">
        <v>230</v>
      </c>
      <c t="n" s="5" r="B8">
        <v>2137441</v>
      </c>
    </row>
    <row spans="1:2" r="9">
      <c t="s" s="3" r="A9">
        <v>281</v>
      </c>
      <c t="n" s="7" r="B9">
        <v>42723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82</v>
      </c>
      <c t="s" s="2" r="B1">
        <v>283</v>
      </c>
    </row>
    <row spans="1:3" r="2">
      <c t="s" s="2" r="B2">
        <v>284</v>
      </c>
      <c t="s" s="2" r="C2">
        <v>2</v>
      </c>
    </row>
    <row spans="1:3" r="3">
      <c t="s" s="3" r="A3">
        <v>269</v>
      </c>
      <c t="n" s="9" r="C3">
        <v>10.15</v>
      </c>
    </row>
    <row spans="1:3" r="4">
      <c t="s" s="3" r="A4">
        <v>285</v>
      </c>
    </row>
    <row spans="1:3" r="5">
      <c t="s" s="3" r="A5">
        <v>286</v>
      </c>
      <c t="n" s="7" r="B5">
        <v>4415250</v>
      </c>
    </row>
    <row spans="1:3" r="6">
      <c t="s" s="3" r="A6">
        <v>269</v>
      </c>
      <c t="n" s="9" r="B6">
        <v>10.15</v>
      </c>
    </row>
    <row spans="1:3" r="7">
      <c t="s" s="3" r="A7">
        <v>272</v>
      </c>
      <c t="n" s="5" r="B7">
        <v>4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79</v>
      </c>
      <c t="s" s="2" r="B1">
        <v>1</v>
      </c>
    </row>
    <row spans="1:3" r="2">
      <c t="s" s="2" r="B2">
        <v>2</v>
      </c>
      <c t="s" s="2" r="C2">
        <v>80</v>
      </c>
    </row>
    <row spans="1:3" r="3">
      <c t="s" s="6" r="A3">
        <v>81</v>
      </c>
    </row>
    <row spans="1:3" r="4">
      <c t="s" s="3" r="A4">
        <v>82</v>
      </c>
      <c t="n" s="7" r="B4">
        <v>513544</v>
      </c>
    </row>
    <row spans="1:3" r="5">
      <c t="s" s="3" r="A5">
        <v>83</v>
      </c>
      <c t="n" s="7" r="C5">
        <v>9700</v>
      </c>
    </row>
    <row spans="1:3" r="6">
      <c t="s" s="3" r="A6">
        <v>84</v>
      </c>
      <c t="n" s="5" r="B6">
        <v>513544</v>
      </c>
      <c t="n" s="5" r="C6">
        <v>9700</v>
      </c>
    </row>
    <row spans="1:3" r="7">
      <c t="s" s="6" r="A7">
        <v>85</v>
      </c>
    </row>
    <row spans="1:3" r="8">
      <c t="s" s="3" r="A8">
        <v>86</v>
      </c>
      <c t="n" s="5" r="B8">
        <v>190735</v>
      </c>
    </row>
    <row spans="1:3" r="9">
      <c t="s" s="3" r="A9">
        <v>87</v>
      </c>
      <c t="n" s="5" r="B9">
        <v>345520</v>
      </c>
      <c t="n" s="5" r="C9">
        <v>72371</v>
      </c>
    </row>
    <row spans="1:3" r="10">
      <c t="s" s="3" r="A10">
        <v>88</v>
      </c>
      <c t="n" s="5" r="B10">
        <v>217435</v>
      </c>
    </row>
    <row spans="1:3" r="11">
      <c t="s" s="3" r="A11">
        <v>89</v>
      </c>
      <c t="n" s="5" r="B11">
        <v>208924</v>
      </c>
      <c t="n" s="5" r="C11">
        <v>50</v>
      </c>
    </row>
    <row spans="1:3" r="12">
      <c t="s" s="3" r="A12">
        <v>90</v>
      </c>
      <c t="n" s="5" r="B12">
        <v>182968</v>
      </c>
    </row>
    <row spans="1:3" r="13">
      <c t="s" s="3" r="A13">
        <v>91</v>
      </c>
      <c t="n" s="5" r="B13">
        <v>134492</v>
      </c>
    </row>
    <row spans="1:3" r="14">
      <c t="s" s="3" r="A14">
        <v>92</v>
      </c>
      <c t="n" s="5" r="B14">
        <v>27405</v>
      </c>
    </row>
    <row spans="1:3" r="15">
      <c t="s" s="3" r="A15">
        <v>93</v>
      </c>
      <c t="n" s="5" r="B15">
        <v>1307479</v>
      </c>
      <c t="n" s="5" r="C15">
        <v>72421</v>
      </c>
    </row>
    <row spans="1:3" r="16">
      <c t="s" s="3" r="A16">
        <v>94</v>
      </c>
      <c t="n" s="5" r="B16">
        <v>-793935</v>
      </c>
      <c t="n" s="5" r="C16">
        <v>-62721</v>
      </c>
    </row>
    <row spans="1:3" r="17">
      <c t="s" s="6" r="A17">
        <v>95</v>
      </c>
    </row>
    <row spans="1:3" r="18">
      <c t="s" s="3" r="A18">
        <v>96</v>
      </c>
      <c t="n" s="5" r="B18">
        <v>-44161</v>
      </c>
      <c t="n" s="5" r="C18">
        <v>3772</v>
      </c>
    </row>
    <row spans="1:3" r="19">
      <c t="s" s="3" r="A19">
        <v>97</v>
      </c>
      <c t="n" s="5" r="B19">
        <v>-1742</v>
      </c>
      <c t="n" s="5" r="C19">
        <v>-8294</v>
      </c>
    </row>
    <row spans="1:3" r="20">
      <c t="s" s="3" r="A20">
        <v>98</v>
      </c>
      <c t="n" s="7" r="B20">
        <v>-839838</v>
      </c>
      <c t="n" s="7" r="C20">
        <v>-67243</v>
      </c>
    </row>
    <row spans="1:3" r="21">
      <c t="s" s="3" r="A21">
        <v>99</v>
      </c>
      <c t="s" s="3" r="B21">
        <v>60</v>
      </c>
      <c t="s" s="3" r="C21">
        <v>60</v>
      </c>
    </row>
    <row spans="1:3" r="22">
      <c t="s" s="3" r="A22">
        <v>100</v>
      </c>
      <c t="n" s="7" r="B22">
        <v>-839838</v>
      </c>
      <c t="n" s="7" r="C22">
        <v>-67243</v>
      </c>
    </row>
    <row spans="1:3" r="23">
      <c t="s" s="3" r="A23">
        <v>101</v>
      </c>
      <c t="n" s="9" r="B23">
        <v>-0.19</v>
      </c>
      <c t="n" s="9" r="C23">
        <v>-0.25</v>
      </c>
    </row>
    <row spans="1:3" r="24">
      <c t="s" s="3" r="A24">
        <v>102</v>
      </c>
      <c t="n" s="5" r="B24">
        <v>4455799</v>
      </c>
      <c t="n" s="5" r="C24">
        <v>266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03</v>
      </c>
      <c t="s" s="2" r="B1">
        <v>1</v>
      </c>
    </row>
    <row spans="1:3" r="2">
      <c t="s" s="2" r="B2">
        <v>2</v>
      </c>
      <c t="s" s="2" r="C2">
        <v>80</v>
      </c>
    </row>
    <row spans="1:3" r="3">
      <c t="s" s="6" r="A3">
        <v>104</v>
      </c>
    </row>
    <row spans="1:3" r="4">
      <c t="s" s="3" r="A4">
        <v>100</v>
      </c>
      <c t="n" s="7" r="B4">
        <v>-839838</v>
      </c>
      <c t="n" s="7" r="C4">
        <v>-67243</v>
      </c>
    </row>
    <row spans="1:3" r="5">
      <c t="s" s="6" r="A5">
        <v>105</v>
      </c>
    </row>
    <row spans="1:3" r="6">
      <c t="s" s="3" r="A6">
        <v>106</v>
      </c>
      <c t="n" s="5" r="B6">
        <v>317460</v>
      </c>
    </row>
    <row spans="1:3" r="7">
      <c t="s" s="3" r="A7">
        <v>92</v>
      </c>
      <c t="n" s="5" r="B7">
        <v>27405</v>
      </c>
    </row>
    <row spans="1:3" r="8">
      <c t="s" s="3" r="A8">
        <v>107</v>
      </c>
      <c t="n" s="5" r="B8">
        <v>44161</v>
      </c>
      <c t="n" s="5" r="C8">
        <v>-3772</v>
      </c>
    </row>
    <row spans="1:3" r="9">
      <c t="s" s="6" r="A9">
        <v>108</v>
      </c>
    </row>
    <row spans="1:3" r="10">
      <c t="s" s="3" r="A10">
        <v>109</v>
      </c>
      <c t="n" s="5" r="B10">
        <v>9203</v>
      </c>
    </row>
    <row spans="1:3" r="11">
      <c t="s" s="3" r="A11">
        <v>110</v>
      </c>
      <c t="n" s="5" r="B11">
        <v>11216</v>
      </c>
    </row>
    <row spans="1:3" r="12">
      <c t="s" s="3" r="A12">
        <v>52</v>
      </c>
      <c t="n" s="5" r="B12">
        <v>216389</v>
      </c>
      <c t="n" s="5" r="C12">
        <v>50152</v>
      </c>
    </row>
    <row spans="1:3" r="13">
      <c t="s" s="3" r="A13">
        <v>111</v>
      </c>
      <c t="n" s="5" r="B13">
        <v>1634</v>
      </c>
      <c t="n" s="5" r="C13">
        <v>6024</v>
      </c>
    </row>
    <row spans="1:3" r="14">
      <c t="s" s="3" r="A14">
        <v>56</v>
      </c>
      <c t="n" s="5" r="B14">
        <v>1324</v>
      </c>
    </row>
    <row spans="1:3" r="15">
      <c t="s" s="3" r="A15">
        <v>112</v>
      </c>
      <c t="n" s="5" r="B15">
        <v>-211046</v>
      </c>
      <c t="n" s="5" r="C15">
        <v>-14839</v>
      </c>
    </row>
    <row spans="1:3" r="16">
      <c t="s" s="6" r="A16">
        <v>113</v>
      </c>
    </row>
    <row spans="1:3" r="17">
      <c t="s" s="3" r="A17">
        <v>114</v>
      </c>
      <c t="n" s="5" r="B17">
        <v>-14970</v>
      </c>
    </row>
    <row spans="1:3" r="18">
      <c t="s" s="3" r="A18">
        <v>115</v>
      </c>
      <c t="n" s="5" r="B18">
        <v>-9368</v>
      </c>
    </row>
    <row spans="1:3" r="19">
      <c t="s" s="3" r="A19">
        <v>116</v>
      </c>
      <c t="n" s="5" r="B19">
        <v>-7241567</v>
      </c>
    </row>
    <row spans="1:3" r="20">
      <c t="s" s="3" r="A20">
        <v>117</v>
      </c>
      <c t="n" s="5" r="B20">
        <v>-159167</v>
      </c>
    </row>
    <row spans="1:3" r="21">
      <c t="s" s="3" r="A21">
        <v>118</v>
      </c>
      <c t="n" s="5" r="B21">
        <v>-7425072</v>
      </c>
    </row>
    <row spans="1:3" r="22">
      <c t="s" s="6" r="A22">
        <v>119</v>
      </c>
    </row>
    <row spans="1:3" r="23">
      <c t="s" s="3" r="A23">
        <v>120</v>
      </c>
      <c t="n" s="5" r="C23">
        <v>19000</v>
      </c>
    </row>
    <row spans="1:3" r="24">
      <c t="s" s="3" r="A24">
        <v>121</v>
      </c>
      <c t="n" s="5" r="C24">
        <v>-3500</v>
      </c>
    </row>
    <row spans="1:3" r="25">
      <c t="s" s="3" r="A25">
        <v>122</v>
      </c>
      <c t="n" s="5" r="B25">
        <v>25142516</v>
      </c>
    </row>
    <row spans="1:3" r="26">
      <c t="s" s="3" r="A26">
        <v>123</v>
      </c>
      <c t="n" s="5" r="C26">
        <v>1208</v>
      </c>
    </row>
    <row spans="1:3" r="27">
      <c t="s" s="3" r="A27">
        <v>124</v>
      </c>
      <c t="n" s="5" r="B27">
        <v>25142516</v>
      </c>
      <c t="n" s="5" r="C27">
        <v>16708</v>
      </c>
    </row>
    <row spans="1:3" r="28">
      <c t="s" s="3" r="A28">
        <v>125</v>
      </c>
      <c t="n" s="5" r="B28">
        <v>17506398</v>
      </c>
      <c t="n" s="5" r="C28">
        <v>1869</v>
      </c>
    </row>
    <row spans="1:3" r="29">
      <c t="s" s="3" r="A29">
        <v>126</v>
      </c>
      <c t="n" s="5" r="B29">
        <v>13189066</v>
      </c>
      <c t="n" s="5" r="C29">
        <v>1461</v>
      </c>
    </row>
    <row spans="1:3" r="30">
      <c t="s" s="3" r="A30">
        <v>127</v>
      </c>
      <c t="n" s="5" r="B30">
        <v>30695464</v>
      </c>
      <c t="n" s="5" r="C30">
        <v>3330</v>
      </c>
    </row>
    <row spans="1:3" r="31">
      <c t="s" s="3" r="A31">
        <v>128</v>
      </c>
      <c t="n" s="7" r="B31">
        <v>108</v>
      </c>
      <c t="n" s="7" r="C31">
        <v>2270</v>
      </c>
    </row>
    <row spans="1:3" r="32">
      <c t="s" s="3" r="A32">
        <v>129</v>
      </c>
      <c t="s" s="3" r="B32">
        <v>60</v>
      </c>
      <c t="s" s="3" r="C32">
        <v>60</v>
      </c>
    </row>
    <row spans="1:3" r="33">
      <c t="s" s="6" r="A33">
        <v>130</v>
      </c>
    </row>
    <row spans="1:3" r="34">
      <c t="s" s="3" r="A34">
        <v>131</v>
      </c>
      <c t="n" s="7" r="C34">
        <v>398224</v>
      </c>
    </row>
    <row spans="1:3" r="35">
      <c t="s" s="3" r="A35">
        <v>132</v>
      </c>
      <c t="n" s="7" r="C35">
        <v>135494</v>
      </c>
    </row>
    <row spans="1:3" r="36">
      <c t="s" s="3" r="A36">
        <v>133</v>
      </c>
      <c t="n" s="7" r="B36">
        <v>106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6" r="A3">
        <v>135</v>
      </c>
    </row>
    <row spans="1:2" r="4">
      <c t="s" s="3" r="A4">
        <v>134</v>
      </c>
      <c t="s" s="3"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6" r="A3">
        <v>135</v>
      </c>
    </row>
    <row spans="1:2" r="4">
      <c t="s" s="3" r="A4">
        <v>137</v>
      </c>
      <c t="s" s="3"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6" r="A3">
        <v>135</v>
      </c>
    </row>
    <row spans="1:2" r="4">
      <c t="s" s="3" r="A4">
        <v>139</v>
      </c>
      <c t="s" s="3"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6" r="A3">
        <v>135</v>
      </c>
    </row>
    <row spans="1:2" r="4">
      <c t="s" s="3" r="A4">
        <v>141</v>
      </c>
      <c t="s" s="3"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Note 1. Organization and Backgr</vt:lpstr>
      <vt:lpstr>Note 2. Summary of Significant </vt:lpstr>
      <vt:lpstr>Note 3. Business Acquisitions</vt:lpstr>
      <vt:lpstr>Note 4. Investment in Affiliate</vt:lpstr>
      <vt:lpstr>Note 5. Notes Payable, Stockhol</vt:lpstr>
      <vt:lpstr>Note 6. Capital Stock</vt:lpstr>
      <vt:lpstr>Note 7. Future Minimum Lease Pa</vt:lpstr>
      <vt:lpstr>Note 8. Subsequent Events</vt:lpstr>
      <vt:lpstr>Note 2. Summary of Significan14</vt:lpstr>
      <vt:lpstr>Note 3. Business Acquisitions_ </vt:lpstr>
      <vt:lpstr>Note 4. Investment in Affilia16</vt:lpstr>
      <vt:lpstr>Note 5. Notes Payable, Stockh17</vt:lpstr>
      <vt:lpstr>Note 7. Future Minimum Lease 18</vt:lpstr>
      <vt:lpstr>Note 1. Organization and Back19</vt:lpstr>
      <vt:lpstr>Note 2. Summary of Significan20</vt:lpstr>
      <vt:lpstr>Note 2. Summary of Significan21</vt:lpstr>
      <vt:lpstr>Note 2. Summary of Significan22</vt:lpstr>
      <vt:lpstr>Note 3. Business Acquisitions (</vt:lpstr>
      <vt:lpstr>Note 3. Business Acquisitions24</vt:lpstr>
      <vt:lpstr>Note 4. Investment in Affilia25</vt:lpstr>
      <vt:lpstr>Note 4. Investment in Affilia26</vt:lpstr>
      <vt:lpstr>Note 5. Notes Payable, Stockh27</vt:lpstr>
      <vt:lpstr>Note 5. Notes Payable, Stockh28</vt:lpstr>
      <vt:lpstr>Note 6. Capital Stock (Details)</vt:lpstr>
      <vt:lpstr>Note 7. Future Minimum Lease 30</vt:lpstr>
      <vt:lpstr>Note 7. Future Minimum Lease 31</vt:lpstr>
      <vt:lpstr>Note 8.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9:01Z</dcterms:created>
  <dcterms:modified xmlns:dcterms="http://purl.org/dc/terms/" xmlns:xsi="http://www.w3.org/2001/XMLSchema-instance" xsi:type="dcterms:W3CDTF">2016-05-16T16:09:01Z</dcterms:modified>
  <dc:title xmlns:dc="http://purl.org/dc/elements/1.1/">Untitled</dc:title>
  <dc:description xmlns:dc="http://purl.org/dc/elements/1.1/"/>
  <dc:subject xmlns:dc="http://purl.org/dc/elements/1.1/"/>
  <cp:keywords/>
  <cp:category/>
</cp:coreProperties>
</file>